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Income Taxes" sheetId="9" state="visible" r:id="rId9"/>
    <sheet xmlns:r="http://schemas.openxmlformats.org/officeDocument/2006/relationships" name="Stockholders' Equity" sheetId="10" state="visible" r:id="rId10"/>
    <sheet xmlns:r="http://schemas.openxmlformats.org/officeDocument/2006/relationships" name="EARNINGS PER SHARE" sheetId="11" state="visible" r:id="rId11"/>
    <sheet xmlns:r="http://schemas.openxmlformats.org/officeDocument/2006/relationships" name="Share-Based Compensation Expens" sheetId="12" state="visible" r:id="rId12"/>
    <sheet xmlns:r="http://schemas.openxmlformats.org/officeDocument/2006/relationships" name="Goodwill and Other Intangible A" sheetId="13" state="visible" r:id="rId13"/>
    <sheet xmlns:r="http://schemas.openxmlformats.org/officeDocument/2006/relationships" name="Investment in Unconsolidated Af" sheetId="14" state="visible" r:id="rId14"/>
    <sheet xmlns:r="http://schemas.openxmlformats.org/officeDocument/2006/relationships" name="PROPERTY, PLANT AND EQUIPMENT" sheetId="15" state="visible" r:id="rId15"/>
    <sheet xmlns:r="http://schemas.openxmlformats.org/officeDocument/2006/relationships" name="Debt" sheetId="16" state="visible" r:id="rId16"/>
    <sheet xmlns:r="http://schemas.openxmlformats.org/officeDocument/2006/relationships" name="Changes in Accumulated Other Co" sheetId="17" state="visible" r:id="rId17"/>
    <sheet xmlns:r="http://schemas.openxmlformats.org/officeDocument/2006/relationships" name="Restructuring"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Stockholders' Equity (Tables)" sheetId="21" state="visible" r:id="rId21"/>
    <sheet xmlns:r="http://schemas.openxmlformats.org/officeDocument/2006/relationships" name="EARNINGS PER SHARE (Tables)" sheetId="22" state="visible" r:id="rId22"/>
    <sheet xmlns:r="http://schemas.openxmlformats.org/officeDocument/2006/relationships" name="Share-Based Compensation Expe23" sheetId="23" state="visible" r:id="rId23"/>
    <sheet xmlns:r="http://schemas.openxmlformats.org/officeDocument/2006/relationships" name="Goodwill and Other Intangible24" sheetId="24" state="visible" r:id="rId24"/>
    <sheet xmlns:r="http://schemas.openxmlformats.org/officeDocument/2006/relationships" name="Investment in Unconsolidated 25" sheetId="25" state="visible" r:id="rId25"/>
    <sheet xmlns:r="http://schemas.openxmlformats.org/officeDocument/2006/relationships" name="PROPERTY, PLANT AND EQUIPMENT (" sheetId="26" state="visible" r:id="rId26"/>
    <sheet xmlns:r="http://schemas.openxmlformats.org/officeDocument/2006/relationships" name="Debt (Tables)" sheetId="27" state="visible" r:id="rId27"/>
    <sheet xmlns:r="http://schemas.openxmlformats.org/officeDocument/2006/relationships" name="Changes in Accumulated Other 28" sheetId="28" state="visible" r:id="rId28"/>
    <sheet xmlns:r="http://schemas.openxmlformats.org/officeDocument/2006/relationships" name="Restructuring (Tables)" sheetId="29" state="visible" r:id="rId29"/>
    <sheet xmlns:r="http://schemas.openxmlformats.org/officeDocument/2006/relationships" name="Segment Information (Tables)" sheetId="30" state="visible" r:id="rId30"/>
    <sheet xmlns:r="http://schemas.openxmlformats.org/officeDocument/2006/relationships" name="Income Taxes - Additional Infor" sheetId="31" state="visible" r:id="rId31"/>
    <sheet xmlns:r="http://schemas.openxmlformats.org/officeDocument/2006/relationships" name="Stockholders' Equity - Changes " sheetId="32" state="visible" r:id="rId32"/>
    <sheet xmlns:r="http://schemas.openxmlformats.org/officeDocument/2006/relationships" name="Earnings Per Share - Computatio" sheetId="33" state="visible" r:id="rId33"/>
    <sheet xmlns:r="http://schemas.openxmlformats.org/officeDocument/2006/relationships" name="Earnings Per Share - Additional" sheetId="34" state="visible" r:id="rId34"/>
    <sheet xmlns:r="http://schemas.openxmlformats.org/officeDocument/2006/relationships" name="Share-Based Compensation Expe35" sheetId="35" state="visible" r:id="rId35"/>
    <sheet xmlns:r="http://schemas.openxmlformats.org/officeDocument/2006/relationships" name="Share-Based Compensation Expe36" sheetId="36" state="visible" r:id="rId36"/>
    <sheet xmlns:r="http://schemas.openxmlformats.org/officeDocument/2006/relationships" name="Share-Based Compensation Expe37" sheetId="37" state="visible" r:id="rId37"/>
    <sheet xmlns:r="http://schemas.openxmlformats.org/officeDocument/2006/relationships" name="Share-Based Compensation Expe38" sheetId="38" state="visible" r:id="rId38"/>
    <sheet xmlns:r="http://schemas.openxmlformats.org/officeDocument/2006/relationships" name="Share-Based Compensation Expe39" sheetId="39" state="visible" r:id="rId39"/>
    <sheet xmlns:r="http://schemas.openxmlformats.org/officeDocument/2006/relationships" name="Goodwill and Other Intangible40"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Investment in Unconsolidated 45" sheetId="45" state="visible" r:id="rId45"/>
    <sheet xmlns:r="http://schemas.openxmlformats.org/officeDocument/2006/relationships" name="Investment in Unconsolidated 46" sheetId="46" state="visible" r:id="rId46"/>
    <sheet xmlns:r="http://schemas.openxmlformats.org/officeDocument/2006/relationships" name="Property, Plant and Equipment -" sheetId="47" state="visible" r:id="rId47"/>
    <sheet xmlns:r="http://schemas.openxmlformats.org/officeDocument/2006/relationships" name="Property, Plant and Equipment48" sheetId="48" state="visible" r:id="rId48"/>
    <sheet xmlns:r="http://schemas.openxmlformats.org/officeDocument/2006/relationships" name="Debt - Long-Term Debt (Detail)" sheetId="49" state="visible" r:id="rId49"/>
    <sheet xmlns:r="http://schemas.openxmlformats.org/officeDocument/2006/relationships" name="Debt - Long-Term Debt (Parenthe" sheetId="50" state="visible" r:id="rId50"/>
    <sheet xmlns:r="http://schemas.openxmlformats.org/officeDocument/2006/relationships" name="Debt - Additional Information (" sheetId="51" state="visible" r:id="rId51"/>
    <sheet xmlns:r="http://schemas.openxmlformats.org/officeDocument/2006/relationships" name="Changes in Accumulated Other 52" sheetId="52" state="visible" r:id="rId52"/>
    <sheet xmlns:r="http://schemas.openxmlformats.org/officeDocument/2006/relationships" name="Restructuring - Reconciliation " sheetId="53" state="visible" r:id="rId53"/>
    <sheet xmlns:r="http://schemas.openxmlformats.org/officeDocument/2006/relationships" name="Segment Information - Additiona" sheetId="54" state="visible" r:id="rId54"/>
    <sheet xmlns:r="http://schemas.openxmlformats.org/officeDocument/2006/relationships" name="Segment Information - Segment I" sheetId="55" state="visible" r:id="rId55"/>
    <sheet xmlns:r="http://schemas.openxmlformats.org/officeDocument/2006/relationships" name="Segment Information - Revenues " sheetId="56" state="visible" r:id="rId56"/>
  </sheets>
  <definedNames/>
  <calcPr calcId="124519" fullCalcOnLoad="1"/>
</workbook>
</file>

<file path=xl/sharedStrings.xml><?xml version="1.0" encoding="utf-8"?>
<sst xmlns="http://schemas.openxmlformats.org/spreadsheetml/2006/main" uniqueCount="512">
  <si>
    <t>Document and Entity Information - shares</t>
  </si>
  <si>
    <t>6 Months Ended</t>
  </si>
  <si>
    <t>Jul. 01, 2017</t>
  </si>
  <si>
    <t>Aug. 09, 2017</t>
  </si>
  <si>
    <t>Document And Entity Information [Abstract]</t>
  </si>
  <si>
    <t>Document Type</t>
  </si>
  <si>
    <t>10-Q</t>
  </si>
  <si>
    <t>Amendment Flag</t>
  </si>
  <si>
    <t>false</t>
  </si>
  <si>
    <t>Document Period End Date</t>
  </si>
  <si>
    <t>Jul. 1,
		2017</t>
  </si>
  <si>
    <t>Document Fiscal Year Focus</t>
  </si>
  <si>
    <t>Document Fiscal Period Focus</t>
  </si>
  <si>
    <t>Q2</t>
  </si>
  <si>
    <t>Trading Symbol</t>
  </si>
  <si>
    <t>SCOO</t>
  </si>
  <si>
    <t>Entity Registrant Name</t>
  </si>
  <si>
    <t>SCHOOL SPECIALTY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Jun. 25, 2016</t>
  </si>
  <si>
    <t>Current assets:</t>
  </si>
  <si>
    <t>Cash and cash equivalents</t>
  </si>
  <si>
    <t>Accounts receivable, less allowance for doubtful accounts of $1,136, $1,159, and $1,073, respectively</t>
  </si>
  <si>
    <t>Inventories, net</t>
  </si>
  <si>
    <t>Deferred catalog costs</t>
  </si>
  <si>
    <t>Prepaid expenses and other current assets</t>
  </si>
  <si>
    <t>Refundable income taxes</t>
  </si>
  <si>
    <t>Total current assets</t>
  </si>
  <si>
    <t>Property, plant and equipment, net</t>
  </si>
  <si>
    <t>Goodwill</t>
  </si>
  <si>
    <t>Intangible assets, net</t>
  </si>
  <si>
    <t>Development costs and other</t>
  </si>
  <si>
    <t>Deferred taxes long-term</t>
  </si>
  <si>
    <t>Investment in unconsolidated affiliate</t>
  </si>
  <si>
    <t>Total assets</t>
  </si>
  <si>
    <t>Current liabilities:</t>
  </si>
  <si>
    <t>Current maturities - long-term debt</t>
  </si>
  <si>
    <t>Accounts payable</t>
  </si>
  <si>
    <t>Accrued compensation</t>
  </si>
  <si>
    <t>Deferred revenue</t>
  </si>
  <si>
    <t>Other accrued liabilities</t>
  </si>
  <si>
    <t>Total current liabilities</t>
  </si>
  <si>
    <t>Long-term debt - less current maturities</t>
  </si>
  <si>
    <t>Other liabilities</t>
  </si>
  <si>
    <t>Total liabilities</t>
  </si>
  <si>
    <t>Commitments and contingencies - Note 14</t>
  </si>
  <si>
    <t xml:space="preserve"> </t>
  </si>
  <si>
    <t>Stockholders' equity:</t>
  </si>
  <si>
    <t>Preferred stock, $0.001 par value per share, 500,000 shares authorized; none outstanding</t>
  </si>
  <si>
    <t>Common stock, $0.001 par value per share, 2,000,000 shares authorized; 1,000,004 shares outstanding</t>
  </si>
  <si>
    <t>Capital in excess of par value</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t>
  </si>
  <si>
    <t>Preferred stock, par value</t>
  </si>
  <si>
    <t>Preferred stock, shares authorized</t>
  </si>
  <si>
    <t>Preferred stock, shares outstanding</t>
  </si>
  <si>
    <t>Common stock, par value</t>
  </si>
  <si>
    <t>Common stock, shares authorized</t>
  </si>
  <si>
    <t>Common stock, shares outstanding</t>
  </si>
  <si>
    <t>Condensed Consolidated Statements of Operations - USD ($) shares in Thousands, $ in Thousands</t>
  </si>
  <si>
    <t>3 Months Ended</t>
  </si>
  <si>
    <t>Income Statement [Abstract]</t>
  </si>
  <si>
    <t>Revenues</t>
  </si>
  <si>
    <t>Cost of revenues</t>
  </si>
  <si>
    <t>Gross profit</t>
  </si>
  <si>
    <t>Selling, general and administrative expenses</t>
  </si>
  <si>
    <t>Facility exit costs and restructuring</t>
  </si>
  <si>
    <t>Operating income (loss)</t>
  </si>
  <si>
    <t>Other expense (income):</t>
  </si>
  <si>
    <t>Interest expense</t>
  </si>
  <si>
    <t>Change in fair value of interest rate swap</t>
  </si>
  <si>
    <t>Loss on early extinguishment of debt</t>
  </si>
  <si>
    <t>Income (loss) before benefit from income taxes</t>
  </si>
  <si>
    <t>Provision for (benefit from) income taxes</t>
  </si>
  <si>
    <t>Net income (loss)</t>
  </si>
  <si>
    <t>Weighted average shares outstanding:</t>
  </si>
  <si>
    <t>Basic EPS</t>
  </si>
  <si>
    <t>Diluted EPS</t>
  </si>
  <si>
    <t>Net loss per Share:</t>
  </si>
  <si>
    <t>Basic</t>
  </si>
  <si>
    <t>Diluted</t>
  </si>
  <si>
    <t>Condensed Consolidated Statements of Comprehensive Income (Loss) - USD ($) $ in Thousands</t>
  </si>
  <si>
    <t>Statement of Comprehensive Income [Abstract]</t>
  </si>
  <si>
    <t>Other comprehensive income, net of tax:</t>
  </si>
  <si>
    <t>Foreign currency translation adjustments</t>
  </si>
  <si>
    <t>Total comprehensive income (loss)</t>
  </si>
  <si>
    <t>Condensed Consolidated Statements of Cash Flows - USD ($) $ in Thousands</t>
  </si>
  <si>
    <t>Cash flows from operating activities:</t>
  </si>
  <si>
    <t>Net loss</t>
  </si>
  <si>
    <t>Adjustments to reconcile net income to net cash used in operating activities:</t>
  </si>
  <si>
    <t>Depreciation and intangible asset amortization expense</t>
  </si>
  <si>
    <t>Amortization of development costs</t>
  </si>
  <si>
    <t>Amortization of debt fees and other</t>
  </si>
  <si>
    <t>Unrealized foreign exchange (gain) loss</t>
  </si>
  <si>
    <t>Share-based compensation expense</t>
  </si>
  <si>
    <t>Deferred taxes</t>
  </si>
  <si>
    <t>Non-cash interest expense</t>
  </si>
  <si>
    <t>Changes in current assets and liabilities:</t>
  </si>
  <si>
    <t>Accounts receivable</t>
  </si>
  <si>
    <t>Inventories</t>
  </si>
  <si>
    <t>Accrued liabilities</t>
  </si>
  <si>
    <t>Net cash used by operating activities</t>
  </si>
  <si>
    <t>Cash flows from investing activities:</t>
  </si>
  <si>
    <t>Additions to property, plant and equipment</t>
  </si>
  <si>
    <t>Investment in product development costs</t>
  </si>
  <si>
    <t>Net cash used in investing activities</t>
  </si>
  <si>
    <t>Cash flows from financing activities:</t>
  </si>
  <si>
    <t>Proceeds from bank borrowings</t>
  </si>
  <si>
    <t>Repayment of bank borrowings</t>
  </si>
  <si>
    <t>Payment of debt fees and other</t>
  </si>
  <si>
    <t>Net cash provided in financing activities</t>
  </si>
  <si>
    <t>Effect of exchange rate changes on cash</t>
  </si>
  <si>
    <t>Net decrease in cash and cash equivalents</t>
  </si>
  <si>
    <t>Cash and cash equivalents, beginning of period</t>
  </si>
  <si>
    <t>Cash and cash equivalents, end of period</t>
  </si>
  <si>
    <t>Supplemental disclosures of cash flow information:</t>
  </si>
  <si>
    <t>Interest paid</t>
  </si>
  <si>
    <t>Income taxes paid, net</t>
  </si>
  <si>
    <t>Basis of Presentation</t>
  </si>
  <si>
    <t>Accounting Policies [Abstract]</t>
  </si>
  <si>
    <t>NOTE 1 – BASIS OF PRESENTATION
The accompanying unaudited condensed consolidated financial
statements have been prepared in accordance with U.S. generally
accepted accounting principles (“GAAP”) for interim
financial information and with the instructions to Form
10-Q 10-01 S-X. 10-K</t>
  </si>
  <si>
    <t>Recent Accounting Pronouncements</t>
  </si>
  <si>
    <t>Accounting Changes and Error Corrections [Abstract]</t>
  </si>
  <si>
    <t>NOTE 2 – RECENT ACCOUNTING PRONOUNCEMENTS
In May 2017, the Financial Accounting Standards Board
(“FASB”) issued Accounting Standards Update
(“ASU”) 2017-09, “Compensation—Stock
Compensation: Scope of Modification Accounting.”
In January 2017, the FASB issued ASU No. 2017-04,
“ Intangibles - Goodwill and Other: Simplifying the Test
for Goodwill Impairment
In August 2016, the FASB issued ASU No. 2016-15,
“ Statement of Cash Flows.
In March 2016, the FASB issued ASU No. 2016-09,
“ Compensation-Stock Compensation.
In February 2016, the FASB issued ASU No. 2016-02,
“ Leases.”
In November 2015, the FASB issued ASU No. 2015-17,
“ Income Taxes - Balance Sheet Classification of Deferred
Taxes.”
In May 2014, the FASB issued ASU No. 2014-09,
“Revenue from Contracts with Customers”
The majority of our revenue transactions consist of one, distinct
fixed-price performance obligation which is delivered to the
customer at a single point in time, or over a subscription period
for certain digital Curriculum segment products. The Company does
continue to evaluate the impact this new standard may have on its
project-related Furniture revenue, which can require services such
as installation in addition to the delivery of product. This
project-related Furniture revenue represents less than 10 percent
of the Company’s total consolidated revenues. As such, the
Company does not anticipate that the implementation of this new
standard will have a material impact on the Company’s results
of operations, financial position or cash flows. The new
requirements may be implemented either retrospectively for all
prior periods presented (i.e., the full retrospective approach), or
retrospectively with a cumulative-effect adjustment at the date of
initial application (i.e., the modified retrospective approach).
The Company expects to adopt the standard under the modified
retrospective approach upon its effective date with a
cumulative-effect adjustment to opening retained earnings. The
Company is currently assessing the impact of this standard on its
disclosures and internal controls.
In August 2014, the FASB issued ASU No. 2014-15,
“ Presentation of Financial Statements - Going
Concern.”</t>
  </si>
  <si>
    <t>Income Taxes</t>
  </si>
  <si>
    <t>Income Tax Disclosure [Abstract]</t>
  </si>
  <si>
    <t>NOTE 3 – INCOME TAXES
The Company files income tax returns with the U.S., various U.S.
states, and foreign jurisdictions. The most significant tax return
the Company files is with the U.S. The Company’s tax returns
are no longer subject to examination by the U.S. for fiscal years
before 2014. The Company has various state tax audits and appeals
in process at any given time. It is not anticipated that any
adjustments resulting from tax examinations or appeals would result
in a material change to the Company’s financial position or
results of operations.
In assessing the realizability of deferred tax assets, the Company
considers whether it is more likely than not that either all, or
some portion, of the deferred tax assets will not be realized. The
realization is dependent upon the future generation of taxable
income, reversal of deferred tax liabilities, tax planning
strategies, and expiration of tax attribute carryovers. As a
result, the Company had concluded that the realization of a
majority of the deferred tax assets did not meet the more likely
than not threshold, and recorded a tax valuation allowance. As of
December 31, 2016, the Company continued to maintain a
valuation allowance against substantially all its net deferred tax
assets as it has not generated taxable income during a twelve-month
tax year since the emergence from bankruptcy, partially due to the
Company’s recognition of net deferred tax assets in recent
periods. As of December 31, 2016, the Company had a tax
valuation allowance of $18,671. As of July 1, 2017, there
remained a valuation allowance against substantially all the
Company’s deferred tax assets. As of July 1, 2017, the
Company had an immaterial amount of unremitted earnings from
foreign investments.
The balance of the Company’s liability for unrecognized
income tax benefits, net of federal tax benefits, at July 1,
2017, December 31, 2016, and June 25, 2016, was
$169, $84, and $94, respectively, all of which would have an impact
on the effective tax rate if recognized. The Company does not
expect any material changes in the amount of unrecognized tax
benefits within the next twelve months. The Company classifies
accrued interest and penalties related to unrecognized tax benefits
as income tax expense in its consolidated statements of operations.
The amounts of accrued interest and penalties included in the
liability for uncertain tax positions are not material.</t>
  </si>
  <si>
    <t>Stockholders' Equity</t>
  </si>
  <si>
    <t>Equity [Abstract]</t>
  </si>
  <si>
    <t>NOTE 4 – STOCKHOLDERS’ EQUITY
Changes in condensed consolidated stockholders’ equity during
the six months ended July 1, 2017 and June 25, 2016, were
as follows:
(in thousands) Common Capital in Excess Retained Earnings Accumulated Total
Balance, December 31, 2016 $ 1 $ 120,855 $ (20,953 ) $ (1,784 ) $ 98,119
Net loss
—
— (16,640 )
— (16,640 )
Share-based compensation expense
— 1,091
—
— 1,091
Foreign currency translation adjustment
—
—
— 184 184
Balance, July 1, 2017 $ 1 $ 121,946 $ (37,593 ) $ (1,600 ) $ 82,754
Balance, December 26, 2015 $ 1 $ 119,240 $ (35,716 ) $ (1,919 ) $ 81,606
Net loss
—
— (14,289 )
— (14,289 )
Share-based compensation expense
— 715
—
— 715
Foreign currency translation adjustment
—
—
— 339 339
Balance, June 25, 2016 $ 1 $ 119,955 $ (50,005 ) $ (1,580 ) $ 68,371</t>
  </si>
  <si>
    <t>EARNINGS PER SHARE</t>
  </si>
  <si>
    <t>Earnings Per Share [Abstract]</t>
  </si>
  <si>
    <t>NOTE 5 – EARNINGS PER SHARE
Earnings Per Share
The following information presents the Company’s computations
of basic earnings per share (“basic EPS”) and diluted
earnings per share (“diluted EPS”) for the periods
presented in the condensed consolidated statements of
operations:
Income Weighted Per
Three months ended July 1, 2017:
Basic EPS $ 136 1,000 $ 0.13
Effect of dilutive stock options
—
—
Effect of dilutive restricted stock units
— 11
Diluted EPS $ 136 1,011 $ 0.13
Three months ended June 25, 2016:
Basic EPS $ (1,986 ) 1,000 $ (1.99 )
Effect of dilutive stock options
—
—
Effect of dilutive restricted stock units
—
—
Basic and diluted EPS $ (1,986 ) 1,000 $ (1.99 )
Income (loss) Weighted Per Share
Six months ended July 1, 2017:
Basic EPS $ (16,640 ) 1,000 $ (16.64 )
Effect of dilutive stock options
—
—
Effect of dilutive restricted stock units
—
—
Basic and diluted EPS $ (16,640 ) 1,000 $ (16.64 )
Six months ended June 25, 2016:
Basic EPS $ (14,289 ) 1,000 $ (14.29 )
Effect of dilutive stock options
—
—
Effect of dilutive restricted stock units
—
—
Basic and diluted EPS $ (14,289 ) 1,000 $ (14.29 )
The Company had stock options outstanding of 102 and 72 for the
three months ended July 1, 2017 and June 25, 2016,
respectively, which were not included in the computation of diluted
EPS because they were anti-dilutive. The Company had stock options
outstanding of 89 and 72 for the six months ended July 1, 2017
and June 25, 2016, respectively, which were not included in
the computation of diluted EPS because they were anti-dilutive. The
Company had restricted stock units outstanding of 28 for the three
and six month periods ended July 1, 2017 and June 25,
2016, respectively. For the three month period ended July 1,
2017, 18 of the restricted stock units were not included in the
computation of diluted EPS because they were anti-dilutive. For the
six month period ended July 1, 2017 and the three and six
month periods ended June 25, 2016, 28 of the restricted stock
units were not included in the computation of diluted EPS because
they were anti-dilutive.</t>
  </si>
  <si>
    <t>Share-Based Compensation Expense</t>
  </si>
  <si>
    <t>Disclosure of Compensation Related Costs, Share-based Payments [Abstract]</t>
  </si>
  <si>
    <t xml:space="preserve">NOTE 6 – SHARE-BASED COMPENSATION EXPENSE
Employee Stock Plans
As of July 1, 2017, the Company had one share-based employee
compensation plan: the School Specialty, Inc. 2014 Incentive Plan
(the “2014 Plan”). The 2014 Plan was adopted by the
Board of Directors on April 24, 2014 and approved on
September 4, 2014 by the Company’s stockholders.
The Company made 34 stock option awards during the six month period
ended July 1, 2017 to members of management including its CEO.
The options awarded to the Company’s CEO will vest as to
one-fourth of the options on the first four anniversaries of the
date of the award. The options that were awarded to the other
members of management will vest as to one-half of the options on
the second anniversary of the date of the award and as to
one-fourth of the options on each of the third and fourth
anniversaries of the award date.
The fair-value of the option awards granted in the three month
period ended July 1, 2017 was $70.31 per share. The fair value
of the options is estimated on the measurement date using the
Black-Scholes single option pricing model. The assumptions included
a risk-free rate of 1.92%, expected volatility of 59% and an
expected term of 6.3 years. There were zero stock options granted
in the three month period ended June 25, 2016.
The fair-value of the options granted in the six month period ended
July 1, 2017 was $71.01 per share. The fair value of the
options is estimated on the measurement date using the
Black-Scholes single option pricing model. The assumptions included
a risk-free rate of 2.31%, expected volatility of 59% and an
expected term of 6.3 years. There were zero stock options granted
in the six month period ended June 25, 2016.
A summary of option transactions for the six months ended
July 1, 2017 and June 25, 2016 were as follows:
Options Outstanding Options Exercisable
Options Weighted- Options Weighted-
Balance at December 31, 2016 71 $ 130.00 32 $ 130.00
Granted 34 130.00
Exercised
—
Canceled (3 ) 130.00
Balance at July 1, 2017 102 $ 130.00 45 $ 130.00
Balance at December 26, 2015 73 $ 130.00 8 $ 130.00
Granted
—
Exercised
—
Canceled (2 ) $ 130.00
Balance at June 25, 2016 71 $ 130.00 21 $ 130.00
The weighted average life remaining of the stock options
outstanding as of July 1, 2017 was 1.9 years and as of
June 25, 2016 was 2.1 years.
On May 28, 2014, the Board granted 6 stock appreciation rights
(“SARs”) to each of the non-employee members of the
Board under the 2014 Plan. Prior to the approval of the 2014 Plan
at the Annual Meeting of Stockholders on September 4, 2014,
the SARs were not considered outstanding, nor granted and therefore
no expense was recognized prior to this date. On July 31,
2015, the Board granted 6 stock appreciation rights to each of the
two new non-employee members of the Board. Each SAR has a grant
date value of $130 and will be settled in cash upon exercise. As
such, the SARs are accounted for as liability awards. Since the
Company’s stock trading price was less than each SAR’s
exercise price as of July 1, 2017, no expense was recorded for
the SARs. The SARs vested as to one-half of the SARs on the second
anniversary of the date of grant and will vest as to one-fourth of
the SARs on each of the third and fourth anniversaries of the date
of grant. Total SARs that remain outstanding as of July 1,
2017 are 22.
On March 23, 2016, the Compensation Committee of the Board of
Directors of the Company granted an aggregate of 28 Restricted
Stock Units (“RSUs”) under the Company’s 2014
Plan to members of the Company’s senior management. The RSUs
are performance-based. A certain percentage of the RSUs will vest
on the third anniversary of the date of grant, with such percentage
based on the 15 day Volume Weighted Average Price
(“VWAP”) of the Company’s common stock prior to
the vesting date. The percentage of RSUs that will vest shall be
determined as follows:
Vesting %
15 Day VWAP
0% VWAP less than $ 108.00
20% VWAP greater than or equal to $
108.00, but less than $118.00
40% VWAP greater than or equal to $
118.00, but less than $128.00
60% VWAP greater than or equal to $
128.00, but less than $138.00
80% VWAP greater than or equal to $
138.00, but less than $148.00
100% VWAP greater than or equal to
$148.00
Any RSUs that vest will be settled in shares of Company common
stock. Due to the nature of the vesting conditions of the RSUs, a
valuation methodology needed to incorporate potential equity value
paths for the Company. As such, the fair value of the RSU grants
was determined under a Monte Carlo approach with a simulation of
the Company’s stock price to a date that is 15 trading days
prior to the vesting date. A large number of trials were run under
the Monte Carlo approach to ensure an adequate sampling of
different potential scenarios was achieved. The fair value of the
RSUs granted on March 23, 2016 was $80.88 per share.
The following table presents the share-based compensation expense
recognized for the three and six month periods ended July 1,
2017 and June 25, 2016:
For the Three Months Ended
July 1, 2017 June 25, 2016
Gross Net of Tax Gross Net of Tax
Stock Options $ 322 $ 196 $ 261 $ 202
SARs
—
—
—
—
RSUs 189 115 194 148
Total stock-based compensation expense $ 511 $ 455
For the Six Months Ended
July 1, 2017 June 25, 2016
Gross Net of Tax Gross Net of Tax
Stock Options $ 704 $ 430 $ 521 $ 399
SARs
—
—
—
—
RSUs 387 236 194 148
Total stock-based compensation expense $ 1,091 $ 715
The stock-based compensation expense is reflected in selling,
general and administrative (“SG&amp;A”) expenses in the
accompanying consolidated statements of operations. The Company
records actual forfeitures in the period the forfeiture occurs.
The total unrecognized share-based compensation expense as of
July 1, 2017 and June 25, 2016 was as follows:
July 1, 2017 June 25, 2016
Stock Options, net of actual forfeitures $ 3,335 $ 2,204
RSUs 1,378 2,074 </t>
  </si>
  <si>
    <t>Goodwill and Other Intangible Assets</t>
  </si>
  <si>
    <t>Goodwill and Intangible Assets Disclosure [Abstract]</t>
  </si>
  <si>
    <t>NOTE 7 – GOODWILL AND OTHER INTANGIBLE ASSETS
The following tables present details of the Company’s
intangible assets, including the estimated useful lives, excluding
goodwill:
Gross Value Accumulated Amortization Net Book Value
July 1, 2017
Amortizable intangible assets:
Customer relationships (13 years) $ 11,300 $ (3,549 ) $ 7,751
Publishing rights (20 years) 4,000 (817 ) 3,183
Trademarks (20 years) 22,700 (4,635 ) 18,065
Developed technology (7 years) 6,600 (3,850 ) 2,750
Content (5 years) 4,400 (4,400 )
—
Perpetual license agreements (5 years) 1,200 (980 ) 220
Favorable leasehold interests (10 years) 2,160 (882 ) 1,278
Total intangible assets $ 52,360 $ (19,113 ) $ 33,247
Gross Value Accumulated Amortization Net Book Value
December 31, 2016
Amortizable intangible assets:
Customer relationships (13 years) $ 11,300 $ (3,115 ) $ 8,185
Publishing rights (20 years) 4,000 (717 ) 3,283
Trademarks (20 years) 22,700 (4,067 ) 18,633
Developed technology (7 years) 6,600 (3,379 ) 3,221
Content (5 years) 4,400 (4,400 )
—
Perpetual license agreements (5 years) 1,200 (860 ) 340
Favorable leasehold interests (10 years) 2,160 (774 ) 1,386
Total intangible assets $ 52,360 $ (17,311 ) $ 35,049
Gross Value Accumulated Amortization Net Book
June 25, 2016
Amortizable intangible assets:
Customer relationships (13 years) $ 11,300 $ (2,681 ) $ 8,619
Publishing rights (20 years) 4,000 (617 ) 3,383
Trademarks (20 years) 22,700 (3,501 ) 19,199
Developed technology (7 years) 6,600 (2,908 ) 3,692
Content (5 years) 4,400 (4,400 )
—
Perpetual license agreements (5 years) 1,200 (740 ) 460
Favorable leasehold interests (10 years) 2,160 (664 ) 1,496
Total intangible assets $ 52,360 $ (15,511 ) $ 36,849
The gross values were determined by the valuation which was
performed as part of the fresh start accounting. In addition to the
intangible assets above, the Company recorded $21,588 of
goodwill.
Intangible asset amortization expense for the three month periods
ended July 1, 2017 and June 25, 2016, was $901 and $901,
respectively.
Intangible asset amortization expense was included in selling,
general and administrative expense. Intangible asset amortization
expense for the six month periods ended July 1, 2017 and
June 25, 2016, was $1,802 and $1,802, respectively.
Intangible asset amortization expense for each of the five
succeeding fiscal years is estimated to be:
Fiscal 2017 (6 months remaining) $ 1,802
Fiscal 2018 3,463
Fiscal 2019 3,363
Fiscal 2020 2,813
Fiscal 2021 2,420
Fiscal 2022 2,420
Due to a change in the Company’s reporting segments (see Note
13 – Segment Information), the Company’s reporting
units and the goodwill allocated to the reporting units has
changed. The table below shows the allocation of the recorded
goodwill as of July 1, 2017 for both the reporting units and
reporting segments.
Reporting Units Reporting Unit
Distribution Instruction &amp; Distribution Science Curriculum Total
Goodwill $ 14,112 $ 3,356 $ 17,468 $ 4,120 $ 21,588
Balance at July 1, 2017 $ 14,112 $ 3,356 $ 17,468 $ 4,120 $ 21,588
The re-allocation of goodwill from the prior reporting units to the
above reporting units was based on the relative fair values of a
portion of the prior reporting units which were transferred to the
new reporting units in proportion to the fair value of the prior
reporting unit.</t>
  </si>
  <si>
    <t>Investment in Unconsolidated Affiliate</t>
  </si>
  <si>
    <t>Equity Method Investments and Joint Ventures [Abstract]</t>
  </si>
  <si>
    <t>NOTE 8 – INVESTMENT IN UNCONSOLIDATED AFFILIATE
The Company’s ownership interest in Carson-Dellosa Publishing
had been 35% prior to July 26, 2016. The Company’s
interest in Carson-Dellosa Publishing was accounted for under the
cost method as the Company did not have significant influence over
the investee.
The investment in unconsolidated affiliate consisted of the
following:
July 1, 2017 December 31, 2016 June 25, 2016
Carson- Dellosa Publishing, LLC $
— $
— $ 715
On July 26, 2016, the Company sold its 35% interest in Carson
Dellosa Publishing LLC for $9,839. The Company recorded a
non-operating gain on disposal of $9,178. In accordance with the
Term Loan Credit Agreement (as defined below), the Company used
$8,053 of the net cash proceeds from this sale to pay down the Term
Loan (as defined below) with the remaining net cash proceeds used
to pay down the ABL Facility.</t>
  </si>
  <si>
    <t>PROPERTY, PLANT AND EQUIPMENT</t>
  </si>
  <si>
    <t>Property, Plant and Equipment [Abstract]</t>
  </si>
  <si>
    <t>NOTE 9 – PROPERTY, PLANT AND EQUIPMENT
Property, plant and equipment consist of the following:
July 1, 2017 December 31, 2016 June 25, 2016
Projects in progress $ 11,284 $ 4,707 $ 9,462
Buildings and leasehold improvements 3,298 3,347 3,318
Furniture, fixtures and other 49,383 48,224 41,812
Machinery and warehouse equipment 13,155 13,296 11,664
Total property, plant and equipment 77,120 69,574 66,256
Less: Accumulated depreciation (44,940 ) (40,890 ) (37,759 )
Net property, plant and equipment $ 32,180 $ 28,684 $ 28,497
Depreciation expense for the three and six month periods ended
July 1, 2017 and June 25, 2016 was $2,245 and $2,835 and
$4,671 and $6,121, respectively.</t>
  </si>
  <si>
    <t>Debt</t>
  </si>
  <si>
    <t>Debt Disclosure [Abstract]</t>
  </si>
  <si>
    <t>NOTE 10 – DEBT
Long-term debt consisted of the following:
July 1, 2017 December 31, 2016 June 25, 2016
ABL Facility, maturing in 2022 $ 44,132 $
— $ 46,400
New Term Loan, maturing in 2022 109,313
—
—
Term Loan, maturing in 2019
— 122,226 130,279
Term Loan Original Issue Discount
— (1,377 ) (1,624 )
Unamortized New Term Loan Debt Issuance Costs (3,533 )
—
—
Unamortized Term Loan Debt Issuance Costs
— (3,388 ) (4,052 )
Deferred Cash Payment Obligations, maturing in 2019 21,819 20,026 19,345
Total debt 171,731 137,487 190,348
Less: Current maturities (46,882 ) (5,493 ) (46,400 )
Total long-term debt $ 124,849 $ 131,994 $ 143,948
ABL Facility
On June 11, 2013, the Company entered into a Loan Agreement
(the “Asset-Based Credit Agreement”) by and among the
Company, Bank of America, N.A., as Agent, SunTrust Bank, as
Syndication Agent, Merrill Lynch, Pierce, Fenner &amp; Smith
Incorporated and SunTrust Robinson Humphrey, Inc., as Joint Lead
Arrangers and Bookrunners, and the Lenders that are party to the
Asset-Based Credit Agreement (the “Asset-Based
Lenders”).
Under the Asset-Based Credit Agreement, the Asset-Based Lenders
agreed to provide a revolving senior secured asset-based credit
facility (the “ABL Facility”) in an aggregate principal
amount of $175,000. As of August 7, 2015, the aggregate
commitments were permanently reduced, at the election of the
Company, by $50,000, from $175,000 to $125,000.
Outstanding amounts under the ABL Facility will bear interest at a
rate per annum equal to, at the Company’s election:
(1) a base rate (equal to the greatest of ( a b c
In November 2014, the Company amended the ABL Facility. The main
purpose for the amendment was to provide the Company additional
flexibility in its execution of certain restructuring actions by
increasing the cap on the amount that may be added back under the
definition of earnings before interest, taxes, depreciation, and
amortization (“EBITDA”) for non-recurring, unusual or
extraordinary charges, business optimization expenses or other
restructuring charges or reserves and cash expenses relating to
earn outs or similar obligations.
In September 2015, the Company amended the ABL Facility. The main
purposes for the amendment were to reduce the Applicable Margin for
base rate and LIBOR loans, reduce the unused line fee rate and
extend the scheduled maturity date. As amended, the maturity date
was extended to September 16, 2020, which would have
automatically become March 12, 2019 unless the Company’s
term loan facility had been repaid, refinanced, redeemed, exchanged
or amended prior to such date, in the case of any refinancing or
amendment, to a date that was at least 90 days after the scheduled
maturity date. In addition, the amendment provided for the
withdrawal of Sun Trust Bank as a lender and the assumption of its
commitments by the remaining lenders.
On April 7, 2017, the Company entered into the Third Amendment
to its ABL Facility. The ABL Amendment provided a new lower pricing
tier of LIBOR plus 125 basis points, a seasonal increase in the
borrowing base of 5.0% of eligible accounts receivable for the
months of March through August, and the inclusion of certain
inventory in the borrowing base, which previously had been
excluded. Additionally, certain conforming changes were made in
connection with the entry into the New Term Loan Agreement (as
defined below). The ABL Amendment extends the maturity of the ABL
Facility, as amended, to April 7, 2022 (“ABL Termination
Date”), provided that the ABL Termination Date will
automatically become due February 7, 2022 unless the New Term
Loan (as defined below) has been repaid, prepaid, refinanced,
redeemed, exchanged, amended or otherwise defeased or discharged
prior to such date.
Pursuant to an Amended and Restated Guarantee and Collateral
Agreement dated as of April 7, 2017 (the “ABL Security
Agreement”), the Loan Agreement is secured by a first
priority security interest in substantially all assets of the
Company and the subsidiary borrowers. Under the New Intercreditor
Agreement (as defined below), the ABL Lenders have a first priority
security interest in substantially all working capital assets of
the Company and the subsidiary borrowers, and a second priority
security interest in all other assets, subordinate only to the
first priority security interest of the New Term Loan Lenders (as
defined below) in such other assets.
The effective interest rate under the ABL Facility for the three
months ended July 1, 2017 was 4.76%, which includes interest
on borrowings of $250, amortization of loan origination fees of
$104 and commitment fees on unborrowed funds of $83. The effective
interest rate under the ABL Facility for the three months ended
June 25, 2016 was 5.66%, which includes interest on borrowings
of $167, amortization of loan origination fees of $194 and
commitment fees on unborrowed funds of $87.
The effective interest rate under the ABL Facility for the six
months ended July 1, 2017 was 8.03%, which includes interest
on borrowings of $263, amortization of loan origination fees of
$299 and commitment fees on unborrowed funds of $199. As of
July 1, 2017, the outstanding balance on the ABL Facility was
$44,132. The effective interest rate under the ABL Facility for the
six months ended June 25, 2016 was 7.47%, which includes
interest on borrowings of $234, amortization of loan origination
fees of $389 and commitment fees on unborrowed funds of $192. As of
June 25, 2016, the outstanding balance on the ABL Facility was
$46,400.
The Company may prepay advances under the ABL Facility in whole or
in part at any time without penalty or premium. The Company will be
required to make specified prepayments upon the occurrence of
certain events, including: (1) the amount outstanding on the
ABL Facility exceeding the Borrowing Base (as determined in
accordance with the terms of the ABL Facility), and (2) the
Company’s receipt of net cash proceeds of any sale or
disposition of assets that are first priority collateral for the
ABL Facility.
The Asset-Based Credit Agreement contains customary events of
default and financial, affirmative and negative covenants,
including but not limited to a springing financial covenant
relating to the Company’s fixed charge coverage ratio and
restrictions on indebtedness, liens, investments, asset
dispositions and dividends and other restricted payments.
Term Loan
On June 11, 2013, the Company entered into a Credit Agreement
(the “Term Loan Credit Agreement”) among the Company,
Credit Suisse AG, as Administrative Agent and Collateral Agent, and
the Lenders defined in the Term Loan Credit Agreement (the
“Term Loan Lenders”). In November 2014, the Company
amended the Term Loan Credit Agreement. The main purpose for the
amendment was to provide the Company additional flexibility in its
execution of certain restructuring actions by increasing the cap on
the amount that may be added back under the definition of
consolidated EBITDA for non-recurring, unusual or extraordinary
charges, business optimization expenses or other restructuring
charges or reserves and cash expenses relating to earn outs or
similar obligations.
Under the Term Loan Credit Agreement, the Term Loan Lenders agreed
to make a term loan (the “Term Loan”) to the Company in
aggregate principal amount of $145,000, including an original issue
discount of $2,900. The outstanding principal amount of the Term
Loan bore interest at a rate per annum equal to the applicable
LIBOR rate (with a 1% floor) plus 8.50%, or the base rate plus a
margin of 7.50%. Interest on loans under the Term Loan Credit
Agreement bearing interest based upon the base rate were due
quarterly in arrears, and interest on loans bearing interest based
upon the LIBOR Rate were due on the last day of each relevant
interest period or, if sooner, on the respective dates that fall
every three months after the beginning of such interest period.
The remaining principal amount of the Term Loan, plus accrued
interest, was repaid in full on April 7, 2017, and the Term
Loan Credit Agreement was terminated on April 7, 2017.
The Term Loan Credit Agreement contained customary events of
default and financial, affirmative and negative covenants,
including but not limited to quarterly financial covenants,
relating to the Company’s (1) minimum interest coverage
ratio and (2) maximum net total leverage ratio and
restrictions on indebtedness, liens, investments, asset
dispositions and dividends and other restricted payments. The
Company was in compliance with the financial covenants of the loan
during the period of time in which the loan was outstanding during
the second quarter of 2017.
The Term Loan required the Company to enter into an interest rate
hedge, within 90 days of the Effective Date, in an amount equal to
at least 50% of the aggregate principal amount outstanding under
the Term Loan. The purpose of the interest rate hedge was to
effectively subject a portion of the Term Loan to a fixed or
maximum interest rate. As such, the Company entered into an
interest rate swap agreement on August 27, 2013 that
effectively fixed the interest payments on a portion of the
Company’s variable-rate debt. The swap, which terminated on
September 11, 2016, effectively fixed the LIBOR-based interest
rate on the debt in the amount of the notional amount of the swap
at 9.985%. The Company did not enter into a subsequent
interest rate swap after the termination of the above-mentioned
interest rate swap. During the second quarter of fiscal 2016, the
fair value of the derivative increased by $91 and a gain of $91 was
recognized. During the first half of fiscal 2016, the fair value of
the derivative increased by $176 and a gain of $176 was recognized.
The gains related to the derivative were recorded in “Change
in fair value of interest rate swap” on the consolidated
statement of operations.
Under this swap agreement, the Company paid the counterparty
interest on the notional amount at a fixed rate per annum of 1.485%
and the counterparty paid the Company interest on the notional
amount at a variable rate per annum equal to the greater of 1-month
LIBOR or 1.0%. The notional amounts did not represent amounts
exchanged by the parties, and thus were not a measure of exposure
of the Company.
New Term Loan
On April 7, 2017, the Company entered into a Loan Agreement
(the “New Term Loan Agreement”) among the Company, as
borrower, certain of its subsidiaries, as guarantors, the financial
parties party thereto, as lenders (the “New Term Loan
Lenders”) and TCW Asset Management Company LLC, as the
agent.
Under the New Term Loan Agreement, the Term Loan Lenders agreed to
make a term loan (the “New Term Loan”) to the Company
in aggregate principal amount of $140,000. The initial draw on the
New Term Loan at closing was $110,000. These proceeds, along with
proceeds received from a draw on the ABL Facility (as defined
below), were used to repay the Term Loan which had a remaining
principal balance including accrued interest of $118,167. The New
Term Loan Agreement provides for a delayed draw feature that allows
the Company to draw up to an additional $30,000 through
April 7, 2019. The ability to access the delayed draw
commitment is subject to compliance with certain terms and
conditions. The proceeds from the delayed draw can be used to fund
distributions, permitted acquisitions, and repayments of existing
indebtedness. At the Company’s option, the New Term Loan
interest rate will be either the prime rate or the LIBOR rate, plus
an applicable margin based on the Company’s net senior
leverage ratio. The Company may specify the interest rate period of
one, three or six months for interest on loans under the New Term
Loan Agreement bearing interest based on the LIBOR rate. The New
Term Loan will bear interest at a rate of one month LIBOR plus 625
basis points for the 2017 fiscal year.
The New Term Loan matures on April 7, 2022. In addition to
scheduled quarterly principal repayments, which commenced on
June 30, 2017, the New Term Loan Agreement requires
prepayments at specified levels upon the Company’s receipt of
net proceeds from certain events, including but not limited to
certain asset dispositions, extraordinary receipts, and the
issuance or sale of any indebtedness or equity interests (other
than permitted issuances or sales). The New Term Loan Agreement
also requires prepayments at specified levels from the
Company’s excess cash flow. The Company is also permitted to
voluntarily prepay the New Term Loan in whole or in part. Voluntary
prepayments made before April 7, 2018 will be subject to an
early prepayment fee of 2%, while voluntary prepayment made on or
after April 7, 2018, but before April 7, 2019, will be
subject to a 1% early prepayment fee. Voluntary prepayments made on
or after April 7, 2019 will not be subject to an early payment
fee. All prepayments of the loans will be applied first to that
portion of the loans comprised of prime rate loans and then to that
portion of loans comprised of LIBOR rate loans. The New Term Loan
Agreement contains customary events of default and financial,
affirmative and negative covenants, including but not limited to
quarterly financial covenants commencing with the fiscal quarter
ending July 1, 2017 relating to the Company’s fixed
charge coverage ratio and net senior leverage ratio, and an annual
limitation on capital expenditures and product development
investments, collectively. The Company was in compliance with all
such financial covenants during the second quarter of fiscal
2017.
Pursuant to a Guarantee and Collateral Agreement dated as of
April 7, 2017 (the “New Term Loan Security
Agreement”), the New Term Loan is secured by a first priority
security interest in substantially all assets of the Company and
the subsidiary guarantors. Under an intercreditor agreement (the
“New Intercreditor Agreement”) between the New Term
Loan Lenders and the ABL Lenders, the New Term Loan Lenders have a
second priority security interest in substantially all working
capital assets of the Company and the subsidiary guarantors,
subordinate only to the first priority security interest of the ABL
Lenders in such assets, and a first priority security interest in
all other assets.
The effective interest rate under the term loan credit facility for
the three months ended July 1, 2017 was 8.27%, which includes
interest on borrowings of $2,139 and amortization of loan
origination fees of $170. As of July 1, 2017, the outstanding
balance on the New Term Loan Credit Agreement was $109,313. Of this
amount, $2,750 was reflected as currently maturing, long-term debt
in the accompanying condensed consolidated balance sheets.
The Company has estimated that the fair value of its New Term Loan
(valued under Level 3) as of July 1, 2017 approximated the
carrying value of $109,313.
Deferred Cash Payment Obligations
In connection with the Company’s plan of reorganization under
Chapter 11 of the Bankruptcy Code (see Note 4 in the
Company’s Form 10-K as of December 31, 2016), general
unsecured creditors are entitled to receive a deferred cash payment
obligation of 20% of the allowed claim in full settlement of the
allowed unsecured claims. Such payment accrues quarterly
paid-in-kind interest of 5% per annum beginning on the
Effective Date. Trade unsecured creditors had the ability to make a
trade election to provide agreed upon customary trade terms. If the
election was made, those unsecured trade creditors received a
deferred cash payment obligation of 45% of the allowed claim in
full settlement of those claims. As of the Effective Date, the
deferred payment obligations under the trade elections began to
accrue quarterly paid-in-kind interest of 10% per annum. All
deferred cash payment obligations, along with interest
paid-in-kind, are payable in December 2019.
As of July 1, 2017, the Company’s deferred payment
obligations were $21,819, of which $3,082 represents a 20% recovery
for the general unsecured creditors and $12,095 represents a 45%
recovery for those creditors who elected to provide the Company
standard trade terms with the remaining $6,642 related to accrued
paid-in-kind interest. In the second quarter of fiscal 2017, the
Company accrued an additional $833k of paid-in-kind interest
related to a revised interpretation of the interest calculation
methodology pursuant to the bankruptcy Reorganization Plan, which
is defined in Note 4 – Bankruptcy Proceedings of the
Company’s Form 10-K for the period ended December 31,
2016. The deferred payment obligations mature on December 11,
2019. The total amount due upon maturity, including accrued
paid-in-kind interest, will be $27,242.</t>
  </si>
  <si>
    <t>Changes in Accumulated Other Comprehensive Income (Loss)</t>
  </si>
  <si>
    <t>NOTE 11 – CHANGES IN ACCUMULATED OTHER COMPREHENSIVE
INCOME (LOSS)
Changes in accumulated other comprehensive loss during the six
months ended July 1, 2017 and June 25, 2016 were as
follows:
Foreign
Accumulated Other Comprehensive Income (Loss) at $ (1,784 )
Other comprehensive income before reclassifications 45
Amounts reclassified from other comprehensive income
—
Accumulated Other Comprehensive Income (Loss) at $ (1,739 )
Other comprehensive income before reclassifications 139
Amounts reclassified from other comprehensive income
—
Accumulated Other Comprehensive Income (Loss) at $ (1,600 )
Foreign
Accumulated Other Comprehensive Income (Loss) at $ (1,919 )
Other comprehensive income before reclassifications 215
Amounts reclassified from other comprehensive income
—
Accumulated Other Comprehensive Income (Loss) at $ (1,704 )
Other comprehensive income before reclassifications 124
Amounts reclassified from other comprehensive income
—
Accumulated Other Comprehensive Income (Loss) at $ (1,580 )</t>
  </si>
  <si>
    <t>Restructuring</t>
  </si>
  <si>
    <t>Restructuring and Related Activities [Abstract]</t>
  </si>
  <si>
    <t>NOTE 12 – RESTRUCTURING
In the three and six months ended July 1, 2017 and
June 25, 2016, the Company recorded restructuring costs
associated with the closure or disposal of distribution centers,
lease termination costs and severance related to headcount
reductions. The following is a reconciliation of accrued
restructuring costs for the six months ended July 1, 2017 and
June 25, 2016 and are included in facility exit costs and
restructuring in the Condensed Consolidated Statements of
Operations.
Distribution Curriculum Corporate Total
Accrued Restructuring Costs at December 31, 2016 $
— $
— $ 561 $ 561
Amounts charged to expense
—
— 173 173
Payments
—
— (574 ) (574 )
Accrued Restructuring Costs at April 1, 2017 $
— $
— $ 160 $ 160
Amounts charged to expense
—
— 44 44
Payments
—
— (161 ) (161 )
Accrued Restructuring Costs at July 1, 2017 $
— $
— $ 43 $ 43
Distribution Curriculum Corporate Total
Accrued Restructuring Costs at December 26, 2015 $
— $
— $ 375 $ 375
Amounts charged to expense
—
— 166 166
Payments
—
— (288 ) (288 )
Accrued Restructuring Costs at March 26, 2016 $
— $
— $ 253 $ 253
Amounts charged to expense
—
— 383 383
Payments
—
— (460 ) (460 )
Accrued Restructuring Costs at June 25, 2016 $
— $
— $ 176 $ 176</t>
  </si>
  <si>
    <t>Segment Information</t>
  </si>
  <si>
    <t>Segment Reporting [Abstract]</t>
  </si>
  <si>
    <t>NOTE 13 – SEGMENT INFORMATION
The Company determines its operating segments based on the
information utilized by the chief operating decision maker, the
Company’s Chief Executive Officer, to allocate resources and
assess performance. Based on this information, the Company has
determined that it operates in two operating segments, Distribution
and Curriculum, which also constitute its reportable segments. The
Company operates principally in the United States, with limited
operations in Canada.
Beginning in the second quarter of fiscal 2017, the Company revised
its internal management reporting structure whereby a) a new
Instruction &amp; Intervention product line was formed
consisting of its Reading products, formerly managed as a separate
product line and the supplemental education products, which were
previously included within the former Instructional Solutions
product line, b) the early learning and special needs products from
the former Instructional Solutions product line combined with the
Supplies product line and c) the science supplies, previously
included in the Science product line, within the Curriculum
operating segment, were combined within the Supplies product line
within the Distribution operating segment. The Company has revised
its go-to-market strategy and management structure resulting in the
alignment of the reading and science supply products to be
consistent with other distributed items within the Distribution
operating segment. This change also is consistent with the
Company’s internal realignment of the new team sell model
established in 2017 whereby every customer, district and territory
will have a Distribution team supporting their business. The
Distribution sales team focuses on selling all Distribution segment
products, including the reading and science supplies items. The
Distribution segment offers products primarily to the
pre-kindergarten through twelfth grade (“preK-12”)
education market that include basic classroom supplies and office
products, instructional teaching materials, indoor and outdoor
furniture and equipment, physical education equipment, classroom
technology, and planning and organizational products.
The Curriculum segment is a publisher of proprietary core
curriculum, primarily FOSS and Delta Science Module products, in
the science category within the preK-12 education market. The
Curriculum segment has a sales team which is unique from the
Distribution sales team and focuses exclusively on the products
within this segment. In addition, these products have specific
product development requirements, and customer purchasing decisions
are made in a different manner than the products represented in our
Distribution segment. The accounting policies of the segments are
the same as those described in Summary of Significant Accounting
Policies as included in the Company’s Report on Form 10-K for
the fiscal year ended December 31, 2016.
The Company measures profitability of its operating segments at a
gross profit level. Since the majority of SG&amp;A costs are
managed centrally and allocation methodologies of these costs to
the operating segments is arbitrary, the Company’s chief
operating decision maker does not review segment profitability
using operating profit, only gross profit. Accordingly, the segment
information reports gross profit at the segment level.
Three Months Ended July 1, 2017
Three Months Ended June 25, 2016 Six Months Ended July 1, 2017 Six Months Ended June 25, 2016
Revenues:
Distribution $ 141,344 $ 130,491 $ 233,297 $ 216,465
Curriculum 18,833 15,367 23,991 23,118
Total $ 160,177 $ 145,858 $ 257,288 $ 239,583
Gross Profit:
Distribution $ 50,440 $ 48,098 $ 82,939 $ 79,583
Curriculum 10,055 7,501 12,080 11,481
Total $ 60,495 $ 55,599 $ 95,019 $ 91,064
Operating income (loss) and loss before taxes:
Operating income (loss) 8,730 2,004 (4,387 ) (10,008 )
Interest expense and reorganization items, net 8,495 4,364 12,545 8,669
Income (loss) before provision for or benefit from income taxes $ 235 $ (2,360 ) $ (16,932 ) $ (18,677 )
July 1, 2017 December 31, 2016 June 25, 2016
Identifiable assets:
Distribution $ 276,588 $ 206,353 $ 271,182
Curriculum 56,630 47,461 60,115
Corporate assets 5,089 33,793 14,612
Total $ 338,307 $ 287,607 $ 345,909
Three Months Ended July 1, 2017
Three Months Ended June 25, 2016 Six Months Ended July 1, 2017 Six Months Ended June 25, 2016
Depreciation and amortization of intangible assets and development
costs:
Distribution $ 3,353 $ 4,029 $ 6,832 $ 8,421
Curriculum 964 1,398 1,924 2,577
Total $ 4,317 $ 5,428 $ 8,756 $ 10,998
Expenditures for property, plant and equipment, intangible and
other assets and development costs:
Distribution $ 4,768 $ 5,700 $ 8,053 $ 7,586
Curriculum 662 633 1,164 1,213
Total $ 5,430 $ 6,333 $ 9,217 $ 8,799
The following table shows the Company’s revenues by each
major product line within its two segments:
For the Three Months Ended
For the Six Months Ended
July 1, 2017 June 25, 2016 July 1, 2017 June 25, 2016
Distribution revenues by product line:
Supplies $ 76,756 $ 74,722 $ 134,955 $ 127,689
Furniture 42,774 34,486 65,370 55,672
Instruction &amp; Intervention 10,238 9,850 16,420 16,437
AV Tech 4,502 4,556 9,286 9,238
Agendas 6,476 6,062 6,746 6,554
Freight Revenue 2,454 1,987 3,993 3,227
Customer Allowances / Discounts (1,856 ) (1,172 ) (3,473 ) (2,352 )
Total Distribution Segment $ 141,344 $ 130,491 $ 233,297 $ 216,465
Curriculum revenues by product line:
Science $ 18,833 $ 15,367 $ 23,991 $ 23,118
Total Curriculum Segment $ 18,833 $ 15,367 $ 23,991 $ 23,118
Total revenues $ 160,177 $ 145,858 $ 257,288 $ 239,583
The above table is an enhanced disclosure to provide additional
details related to our revenues by segment. The total revenues in
this enhanced disclosure are consistent with amounts reported in
prior filings. Prior period amounts in this note have been
reclassified in order to present segment and product line amounts
consistent with the Company’s current reporting
structure.</t>
  </si>
  <si>
    <t>Commitments and Contingencies</t>
  </si>
  <si>
    <t>Commitments and Contingencies Disclosure [Abstract]</t>
  </si>
  <si>
    <t>NOTE 14 – COMMITMENTS AND CONTINGENCIES
Various claims and proceedings arising in the normal course of
business are pending against the Company. The results of these
matters are not expected to have a material effect on the
Company’s consolidated financial position, results of
operations or cash flows.</t>
  </si>
  <si>
    <t>Stockholders' Equity (Tables)</t>
  </si>
  <si>
    <t>Changes in Condensed Consolidated Stockholders' Equity</t>
  </si>
  <si>
    <t>Changes in condensed consolidated stockholders’ equity during
the six months ended July 1, 2017 and June 25, 2016, were
as follows:
(in thousands) Common Capital in Excess Retained Earnings Accumulated Total
Balance, December 31, 2016 $ 1 $ 120,855 $ (20,953 ) $ (1,784 ) $ 98,119
Net loss
—
— (16,640 )
— (16,640 )
Share-based compensation expense
— 1,091
—
— 1,091
Foreign currency translation adjustment
—
—
— 184 184
Balance, July 1, 2017 $ 1 $ 121,946 $ (37,593 ) $ (1,600 ) $ 82,754
Balance, December 26, 2015 $ 1 $ 119,240 $ (35,716 ) $ (1,919 ) $ 81,606
Net loss
—
— (14,289 )
— (14,289 )
Share-based compensation expense
— 715
—
— 715
Foreign currency translation adjustment
—
—
— 339 339
Balance, June 25, 2016 $ 1 $ 119,955 $ (50,005 ) $ (1,580 ) $ 68,371</t>
  </si>
  <si>
    <t>EARNINGS PER SHARE (Tables)</t>
  </si>
  <si>
    <t>Computations of Basic and Diluted Earnings Per Share</t>
  </si>
  <si>
    <t>The following information presents the Company’s computations
of basic earnings per share (“basic EPS”) and diluted
earnings per share (“diluted EPS”) for the periods
presented in the condensed consolidated statements of
operations:
Income Weighted Per
Three months ended July 1, 2017:
Basic EPS $ 136 1,000 $ 0.13
Effect of dilutive stock options
—
—
Effect of dilutive restricted stock units
— 11
Diluted EPS $ 136 1,011 $ 0.13
Three months ended June 25, 2016:
Basic EPS $ (1,986 ) 1,000 $ (1.99 )
Effect of dilutive stock options
—
—
Effect of dilutive restricted stock units
—
—
Basic and diluted EPS $ (1,986 ) 1,000 $ (1.99 )
Income (loss) Weighted Per Share
Six months ended July 1, 2017:
Basic EPS $ (16,640 ) 1,000 $ (16.64 )
Effect of dilutive stock options
—
—
Effect of dilutive restricted stock units
—
—
Basic and diluted EPS $ (16,640 ) 1,000 $ (16.64 )
Six months ended June 25, 2016:
Basic EPS $ (14,289 ) 1,000 $ (14.29 )
Effect of dilutive stock options
—
—
Effect of dilutive restricted stock units
—
—
Basic and diluted EPS $ (14,289 ) 1,000 $ (14.29 )</t>
  </si>
  <si>
    <t>Share-Based Compensation Expense (Tables)</t>
  </si>
  <si>
    <t>Summary of Option Transaction</t>
  </si>
  <si>
    <t>A summary of option transactions for the six months ended
July 1, 2017 and June 25, 2016 were as follows:
Options Outstanding Options Exercisable
Options Weighted- Options Weighted-
Balance at December 31, 2016 71 $ 130.00 32 $ 130.00
Granted 34 130.00
Exercised
—
Canceled (3 ) 130.00
Balance at July 1, 2017 102 $ 130.00 45 $ 130.00
Balance at December 26, 2015 73 $ 130.00 8 $ 130.00
Granted
—
Exercised
—
Canceled (2 ) $ 130.00
Balance at June 25, 2016 71 $ 130.00 21 $ 130.00</t>
  </si>
  <si>
    <t>Schedule of Vesting Percentages of Restricted Stock Units</t>
  </si>
  <si>
    <t>The percentage of RSUs that will vest shall be determined as
follows:
Vesting %
15 Day VWAP
0% VWAP less than $ 108.00
20% VWAP greater than or equal to $
108.00, but less than $118.00
40% VWAP greater than or equal to $
118.00, but less than $128.00
60% VWAP greater than or equal to $
128.00, but less than $138.00
80% VWAP greater than or equal to $
138.00, but less than $148.00
100% VWAP greater than or equal to
$148.00</t>
  </si>
  <si>
    <t>Share-Based Compensation Expense Recognized</t>
  </si>
  <si>
    <t>The following table presents the share-based compensation expense
recognized for the three and six month periods ended July 1,
2017 and June 25, 2016:
For the Three Months Ended
July 1, 2017 June 25, 2016
Gross Net of Tax Gross Net of Tax
Stock Options $ 322 $ 196 $ 261 $ 202
SARs
—
—
—
—
RSUs 189 115 194 148
Total stock-based compensation expense $ 511 $ 455
For the Six Months Ended
July 1, 2017 June 25, 2016
Gross Net of Tax Gross Net of Tax
Stock Options $ 704 $ 430 $ 521 $ 399
SARs
—
—
—
—
RSUs 387 236 194 148
Total stock-based compensation expense $ 1,091 $ 715</t>
  </si>
  <si>
    <t>Total Unrecognized Share-Based Compensation Expense</t>
  </si>
  <si>
    <t xml:space="preserve">The total unrecognized share-based compensation expense as of
July 1, 2017 and June 25, 2016 was as follows:
July 1, 2017 June 25, 2016
Stock Options, net of actual forfeitures $ 3,335 $ 2,204
RSUs 1,378 2,074 </t>
  </si>
  <si>
    <t>Goodwill and Other Intangible Assets (Tables)</t>
  </si>
  <si>
    <t>Intangible Assets, Excluding Goodwill</t>
  </si>
  <si>
    <t>The following tables present details of the Company’s
intangible assets, including the estimated useful lives, excluding
goodwill:
Gross Value Accumulated Amortization Net Book Value
July 1, 2017
Amortizable intangible assets:
Customer relationships (13 years) $ 11,300 $ (3,549 ) $ 7,751
Publishing rights (20 years) 4,000 (817 ) 3,183
Trademarks (20 years) 22,700 (4,635 ) 18,065
Developed technology (7 years) 6,600 (3,850 ) 2,750
Content (5 years) 4,400 (4,400 )
—
Perpetual license agreements (5 years) 1,200 (980 ) 220
Favorable leasehold interests (10 years) 2,160 (882 ) 1,278
Total intangible assets $ 52,360 $ (19,113 ) $ 33,247
Gross Value Accumulated Amortization Net Book Value
December 31, 2016
Amortizable intangible assets:
Customer relationships (13 years) $ 11,300 $ (3,115 ) $ 8,185
Publishing rights (20 years) 4,000 (717 ) 3,283
Trademarks (20 years) 22,700 (4,067 ) 18,633
Developed technology (7 years) 6,600 (3,379 ) 3,221
Content (5 years) 4,400 (4,400 )
—
Perpetual license agreements (5 years) 1,200 (860 ) 340
Favorable leasehold interests (10 years) 2,160 (774 ) 1,386
Total intangible assets $ 52,360 $ (17,311 ) $ 35,049
Gross Value Accumulated Amortization Net Book
June 25, 2016
Amortizable intangible assets:
Customer relationships (13 years) $ 11,300 $ (2,681 ) $ 8,619
Publishing rights (20 years) 4,000 (617 ) 3,383
Trademarks (20 years) 22,700 (3,501 ) 19,199
Developed technology (7 years) 6,600 (2,908 ) 3,692
Content (5 years) 4,400 (4,400 )
—
Perpetual license agreements (5 years) 1,200 (740 ) 460
Favorable leasehold interests (10 years) 2,160 (664 ) 1,496
Total intangible assets $ 52,360 $ (15,511 ) $ 36,849</t>
  </si>
  <si>
    <t>Intangible Asset Amortization Expense</t>
  </si>
  <si>
    <t xml:space="preserve">Intangible asset amortization expense for each of the five
succeeding fiscal years is estimated to be:
Fiscal 2017 (6 months remaining) $ 1,802
Fiscal 2018 3,463
Fiscal 2019 3,363
Fiscal 2020 2,813
Fiscal 2021 2,420
Fiscal 2022 2,420 </t>
  </si>
  <si>
    <t>Changes to Goodwill</t>
  </si>
  <si>
    <t>The table below shows the allocation of the recorded goodwill as of
July 1, 2017 for both the reporting units and reporting
segments.
Reporting Units Reporting Unit
Distribution Instruction &amp; Distribution Science Curriculum Total
Goodwill $ 14,112 $ 3,356 $ 17,468 $ 4,120 $ 21,588
Balance at July 1, 2017 $ 14,112 $ 3,356 $ 17,468 $ 4,120 $ 21,588</t>
  </si>
  <si>
    <t>Investment in Unconsolidated Affiliate (Tables)</t>
  </si>
  <si>
    <t xml:space="preserve">The investment in unconsolidated affiliate consisted of the
following:
July 1, 2017 December 31, 2016 June 25, 2016
Carson- Dellosa Publishing, LLC $
— $
— $ 715 </t>
  </si>
  <si>
    <t>PROPERTY, PLANT AND EQUIPMENT (Tables)</t>
  </si>
  <si>
    <t>Property, Plant and Equipment</t>
  </si>
  <si>
    <t>Property, plant and equipment consist of the following:
July 1, 2017 December 31, 2016 June 25, 2016
Projects in progress $ 11,284 $ 4,707 $ 9,462
Buildings and leasehold improvements 3,298 3,347 3,318
Furniture, fixtures and other 49,383 48,224 41,812
Machinery and warehouse equipment 13,155 13,296 11,664
Total property, plant and equipment 77,120 69,574 66,256
Less: Accumulated depreciation (44,940 ) (40,890 ) (37,759 )
Net property, plant and equipment $ 32,180 $ 28,684 $ 28,497</t>
  </si>
  <si>
    <t>Debt (Tables)</t>
  </si>
  <si>
    <t>Long-Term Debt</t>
  </si>
  <si>
    <t>Long-term debt consisted of the following:
July 1, 2017 December 31, 2016 June 25, 2016
ABL Facility, maturing in 2022 $ 44,132 $
— $ 46,400
New Term Loan, maturing in 2022 109,313
—
—
Term Loan, maturing in 2019
— 122,226 130,279
Term Loan Original Issue Discount
— (1,377 ) (1,624 )
Unamortized New Term Loan Debt Issuance Costs (3,533 )
—
—
Unamortized Term Loan Debt Issuance Costs
— (3,388 ) (4,052 )
Deferred Cash Payment Obligations, maturing in 2019 21,819 20,026 19,345
Total debt 171,731 137,487 190,348
Less: Current maturities (46,882 ) (5,493 ) (46,400 )
Total long-term debt $ 124,849 $ 131,994 $ 143,948</t>
  </si>
  <si>
    <t>Changes in Accumulated Other Comprehensive Income (Loss) (Tables)</t>
  </si>
  <si>
    <t>Changes in accumulated other comprehensive loss during the six
months ended July 1, 2017 and June 25, 2016 were as
follows:
Foreign
Accumulated Other Comprehensive Income (Loss) at $ (1,784 )
Other comprehensive income before reclassifications 45
Amounts reclassified from other comprehensive income
—
Accumulated Other Comprehensive Income (Loss) at $ (1,739 )
Other comprehensive income before reclassifications 139
Amounts reclassified from other comprehensive income
—
Accumulated Other Comprehensive Income (Loss) at $ (1,600 )
Foreign
Accumulated Other Comprehensive Income (Loss) at $ (1,919 )
Other comprehensive income before reclassifications 215
Amounts reclassified from other comprehensive income
—
Accumulated Other Comprehensive Income (Loss) at $ (1,704 )
Other comprehensive income before reclassifications 124
Amounts reclassified from other comprehensive income
—
Accumulated Other Comprehensive Income (Loss) at $ (1,580 )</t>
  </si>
  <si>
    <t>Restructuring (Tables)</t>
  </si>
  <si>
    <t>Reconciliation of Accrued Restructuring Costs</t>
  </si>
  <si>
    <t>The following is a reconciliation of accrued restructuring costs
for the six months ended July 1, 2017 and June 25, 2016
and are included in facility exit costs and restructuring in the
Condensed Consolidated Statements of Operations.
Distribution Curriculum Corporate Total
Accrued Restructuring Costs at December 31, 2016 $
— $
— $ 561 $ 561
Amounts charged to expense
—
— 173 173
Payments
—
— (574 ) (574 )
Accrued Restructuring Costs at April 1, 2017 $
— $
— $ 160 $ 160
Amounts charged to expense
—
— 44 44
Payments
—
— (161 ) (161 )
Accrued Restructuring Costs at July 1, 2017 $
— $
— $ 43 $ 43
Distribution Curriculum Corporate Total
Accrued Restructuring Costs at December 26, 2015 $
— $
— $ 375 $ 375
Amounts charged to expense
—
— 166 166
Payments
—
— (288 ) (288 )
Accrued Restructuring Costs at March 26, 2016 $
— $
— $ 253 $ 253
Amounts charged to expense
—
— 383 383
Payments
—
— (460 ) (460 )
Accrued Restructuring Costs at June 25, 2016 $
— $
— $ 176 $ 176</t>
  </si>
  <si>
    <t>Segment Information (Tables)</t>
  </si>
  <si>
    <t>Three Months Ended July 1, 2017
Three Months Ended June 25, 2016 Six Months Ended July 1, 2017 Six Months Ended June 25, 2016
Revenues:
Distribution $ 141,344 $ 130,491 $ 233,297 $ 216,465
Curriculum 18,833 15,367 23,991 23,118
Total $ 160,177 $ 145,858 $ 257,288 $ 239,583
Gross Profit:
Distribution $ 50,440 $ 48,098 $ 82,939 $ 79,583
Curriculum 10,055 7,501 12,080 11,481
Total $ 60,495 $ 55,599 $ 95,019 $ 91,064
Operating income (loss) and loss before taxes:
Operating income (loss) 8,730 2,004 (4,387 ) (10,008 )
Interest expense and reorganization items, net 8,495 4,364 12,545 8,669
Income (loss) before provision for or benefit from income taxes $ 235 $ (2,360 ) $ (16,932 ) $ (18,677 )
July 1, 2017 December 31, 2016 June 25, 2016
Identifiable assets:
Distribution $ 276,588 $ 206,353 $ 271,182
Curriculum 56,630 47,461 60,115
Corporate assets 5,089 33,793 14,612
Total $ 338,307 $ 287,607 $ 345,909
Three Months Ended July 1, 2017
Three Months Ended June 25, 2016 Six Months Ended July 1, 2017 Six Months Ended June 25, 2016
Depreciation and amortization of intangible assets and development
costs:
Distribution $ 3,353 $ 4,029 $ 6,832 $ 8,421
Curriculum 964 1,398 1,924 2,577
Total $ 4,317 $ 5,428 $ 8,756 $ 10,998
Expenditures for property, plant and equipment, intangible and
other assets and development costs:
Distribution $ 4,768 $ 5,700 $ 8,053 $ 7,586
Curriculum 662 633 1,164 1,213
Total $ 5,430 $ 6,333 $ 9,217 $ 8,799</t>
  </si>
  <si>
    <t>Revenues by Each Major Product Line</t>
  </si>
  <si>
    <t>The following table shows the Company’s revenues by each
major product line within its two segments:
For the Three Months Ended
For the Six Months Ended
July 1, 2017 June 25, 2016 July 1, 2017 June 25, 2016
Distribution revenues by product line:
Supplies $ 76,756 $ 74,722 $ 134,955 $ 127,689
Furniture 42,774 34,486 65,370 55,672
Instruction &amp; Intervention 10,238 9,850 16,420 16,437
AV Tech 4,502 4,556 9,286 9,238
Agendas 6,476 6,062 6,746 6,554
Freight Revenue 2,454 1,987 3,993 3,227
Customer Allowances / Discounts (1,856 ) (1,172 ) (3,473 ) (2,352 )
Total Distribution Segment $ 141,344 $ 130,491 $ 233,297 $ 216,465
Curriculum revenues by product line:
Science $ 18,833 $ 15,367 $ 23,991 $ 23,118
Total Curriculum Segment $ 18,833 $ 15,367 $ 23,991 $ 23,118
Total revenues $ 160,177 $ 145,858 $ 257,288 $ 239,583</t>
  </si>
  <si>
    <t>Income Taxes - Additional Information (Detail) - USD ($) $ in Thousands</t>
  </si>
  <si>
    <t>Tax valuation allowance</t>
  </si>
  <si>
    <t>Unrecognized income tax benefits, net of federal tax benefits</t>
  </si>
  <si>
    <t>Stockholders' Equity - Changes in Condensed Consolidated Stockholders' Equity (Detail) - USD ($) $ in Thousands</t>
  </si>
  <si>
    <t>Shareholders Equity [Line Items]</t>
  </si>
  <si>
    <t>Beginning Balance</t>
  </si>
  <si>
    <t>Foreign currency translation adjustment</t>
  </si>
  <si>
    <t>Ending Balance</t>
  </si>
  <si>
    <t>Common Stock</t>
  </si>
  <si>
    <t>Capital in Excess of Par Value</t>
  </si>
  <si>
    <t>Retained Earnings (Accumulated Deficit)</t>
  </si>
  <si>
    <t>Accumulated Other Comprehensive Income (Loss)</t>
  </si>
  <si>
    <t>Earnings Per Share - Computations of Basic and Diluted Earnings Per Share (Detail) - USD ($) $ / shares in Units, shares in Thousands, $ in Thousands</t>
  </si>
  <si>
    <t>Jun. 25, 2017</t>
  </si>
  <si>
    <t>Components Of Basic And Diluted Earning Per Share [Line Items]</t>
  </si>
  <si>
    <t>Income (Loss) (Numerator), Basic EPS</t>
  </si>
  <si>
    <t>Weighted Average Shares (Denominator), Basic and diluted EPS</t>
  </si>
  <si>
    <t>Income (Loss) (Numerator), Basic and diluted EPS</t>
  </si>
  <si>
    <t>Weighted Average Shares (Denominator), Basic EPS</t>
  </si>
  <si>
    <t>Effect of dilutive stock options and restricted stock units, Weighted Average Shares (Denominator)</t>
  </si>
  <si>
    <t>Per Share Amount, Basic EPS</t>
  </si>
  <si>
    <t>Per Share Amount, Basic and diluted EPS</t>
  </si>
  <si>
    <t>Restricted stock units</t>
  </si>
  <si>
    <t>Earnings Per Share - Additional Information (Detail) - shares shares in Thousands</t>
  </si>
  <si>
    <t>Stock Options</t>
  </si>
  <si>
    <t>Earnings Per Share, Diluted, by Common Class, Including Two Class Method [Line Items]</t>
  </si>
  <si>
    <t>Anti-dilutive stock</t>
  </si>
  <si>
    <t>RSU outstanding</t>
  </si>
  <si>
    <t>Share-Based Compensation Expense - Additional Information (Detail)</t>
  </si>
  <si>
    <t>Mar. 23, 2016$ / sharesshares</t>
  </si>
  <si>
    <t>Jul. 31, 2015shares</t>
  </si>
  <si>
    <t>May 28, 2014USD ($)shares</t>
  </si>
  <si>
    <t>Jul. 01, 2017USD ($)$ / sharesshares</t>
  </si>
  <si>
    <t>Jun. 25, 2016USD ($)shares</t>
  </si>
  <si>
    <t>Jul. 01, 2017USD ($)OptionPlan$ / sharesshares</t>
  </si>
  <si>
    <t>Share-based Compensation Arrangement by Share-based Payment Award [Line Items]</t>
  </si>
  <si>
    <t>Number of share based employee compensation plans | OptionPlan</t>
  </si>
  <si>
    <t>Number of options granted</t>
  </si>
  <si>
    <t>Share-based compensation, vesting rights</t>
  </si>
  <si>
    <t>The Company made 34 stock option awards during the six month period ended July 1, 2017 to members of management including its CEO. The options awarded to the Company’s CEO will vest as to one-fourth of the options on the first four anniversaries of the date of the award. The options that were awarded to the other members of management will vest as to one-half of the options on the second anniversary of the date of the award and as to one-fourth of the options on each of the third and fourth anniversaries of the award date.</t>
  </si>
  <si>
    <t>Weighted average life remaining of the stock options outstanding</t>
  </si>
  <si>
    <t>1 year 10 months 25 days</t>
  </si>
  <si>
    <t>2 years 1 month 6 days</t>
  </si>
  <si>
    <t>Stock based compensation expense | $</t>
  </si>
  <si>
    <t>Vesting threshold consecutive trading days</t>
  </si>
  <si>
    <t>15 days</t>
  </si>
  <si>
    <t>2014 Incentive Plan</t>
  </si>
  <si>
    <t>Awards outstanding</t>
  </si>
  <si>
    <t>Fair value of RSUs granted | $ / shares</t>
  </si>
  <si>
    <t>Restricted stock units | 2014 Incentive Plan</t>
  </si>
  <si>
    <t>Awards granted</t>
  </si>
  <si>
    <t>Stock Appreciation Rights (SARs)</t>
  </si>
  <si>
    <t>Awards granted, fair value | $</t>
  </si>
  <si>
    <t>Weighted average grant date fair value per share of options | $ / shares</t>
  </si>
  <si>
    <t>Risk-free rate</t>
  </si>
  <si>
    <t>1.92%</t>
  </si>
  <si>
    <t>2.31%</t>
  </si>
  <si>
    <t>Expected volatility</t>
  </si>
  <si>
    <t>59.00%</t>
  </si>
  <si>
    <t>Expected term</t>
  </si>
  <si>
    <t>6 years 3 months 19 days</t>
  </si>
  <si>
    <t>Share-Based Compensation Expense - Summary of Option Transactions (Detail) - $ / shares shares in Thousands</t>
  </si>
  <si>
    <t>Dec. 26, 2015</t>
  </si>
  <si>
    <t>Options Outstanding, Options, Beginning Balance</t>
  </si>
  <si>
    <t>Options Outstanding, Options, Granted</t>
  </si>
  <si>
    <t>Options Outstanding, Options, Exercised</t>
  </si>
  <si>
    <t>Options Outstanding, Options, Canceled</t>
  </si>
  <si>
    <t>Options Outstanding, Options, Ending Balance</t>
  </si>
  <si>
    <t>Options Outstanding, Weighted-Average Exercise Price, Beginning Balance</t>
  </si>
  <si>
    <t>Options Outstanding, Weighted-Average Exercise Price, Granted</t>
  </si>
  <si>
    <t>Options Outstanding, Weighted-Average Exercise Price, Exercised</t>
  </si>
  <si>
    <t>Options Outstanding, Weighted-Average Exercise Price, Canceled</t>
  </si>
  <si>
    <t>Options Outstanding, Weighted-Average Exercise Price, Ending Balance</t>
  </si>
  <si>
    <t>Options Exercisable, Options</t>
  </si>
  <si>
    <t>Options Exercisable, Weighted-Average Exercise Price</t>
  </si>
  <si>
    <t>Share-Based Compensation Expense - Schedule of Vesting Percentages of Restricted Stock Units (Detail) - Restricted stock units - 2014 Incentive Plan</t>
  </si>
  <si>
    <t>Mar. 23, 2016$ / shares</t>
  </si>
  <si>
    <t>Share-based Compensation Award, Tranche One</t>
  </si>
  <si>
    <t>Restricted stock units, vesting percentage</t>
  </si>
  <si>
    <t>0.00%</t>
  </si>
  <si>
    <t>Share-based Compensation Award, Tranche One | Maximum</t>
  </si>
  <si>
    <t>Volume weighted average price</t>
  </si>
  <si>
    <t>Share-based Compensation Award, Tranche Two</t>
  </si>
  <si>
    <t>20.00%</t>
  </si>
  <si>
    <t>Share-based Compensation Award, Tranche Two | Maximum</t>
  </si>
  <si>
    <t>Share-based Compensation Award, Tranche Two | Minimum</t>
  </si>
  <si>
    <t>Share-based Compensation Award, Tranche Three</t>
  </si>
  <si>
    <t>40.00%</t>
  </si>
  <si>
    <t>Share-based Compensation Award, Tranche Three | Maximum</t>
  </si>
  <si>
    <t>Share-based Compensation Award, Tranche Three | Minimum</t>
  </si>
  <si>
    <t>Share Based Compensation Award, Tranche Four</t>
  </si>
  <si>
    <t>60.00%</t>
  </si>
  <si>
    <t>Share Based Compensation Award, Tranche Four | Maximum</t>
  </si>
  <si>
    <t>Share Based Compensation Award, Tranche Four | Minimum</t>
  </si>
  <si>
    <t>Share Based Compensation Award, Tranche Five</t>
  </si>
  <si>
    <t>80.00%</t>
  </si>
  <si>
    <t>Share Based Compensation Award, Tranche Five | Maximum</t>
  </si>
  <si>
    <t>Share Based Compensation Award, Tranche Five | Minimum</t>
  </si>
  <si>
    <t>Share Based Compensation Award, Tranche Six</t>
  </si>
  <si>
    <t>100.00%</t>
  </si>
  <si>
    <t>Share Based Compensation Award, Tranche Six | Minimum</t>
  </si>
  <si>
    <t>Share-Based Compensation Expense - Share-Based Compensation Expense Recognized (Detail) - USD ($) $ in Thousands</t>
  </si>
  <si>
    <t>Total Gross stock-based compensation expense</t>
  </si>
  <si>
    <t>Total stock-based compensation expense, Net of Tax</t>
  </si>
  <si>
    <t>Share-Based Compensation Expense - Total Unrecognized Share-Based Compensation Expense (Detail) - USD ($) $ in Thousands</t>
  </si>
  <si>
    <t>Total unrecognized share-based compensation expense</t>
  </si>
  <si>
    <t>Goodwill and Other Intangible Assets - Intangible Assets, Excluding Goodwill (Detail) - USD ($) $ in Thousands</t>
  </si>
  <si>
    <t>Finite And Indefinite Lived Intangible Assets [Line Items]</t>
  </si>
  <si>
    <t>Amortizable intangible assets, Gross Value</t>
  </si>
  <si>
    <t>Amortizable intangible assets, Accumulated Amortization</t>
  </si>
  <si>
    <t>Total amortizable intangible assets, Net Book Value</t>
  </si>
  <si>
    <t>Customer relationships</t>
  </si>
  <si>
    <t>Publishing rights</t>
  </si>
  <si>
    <t>Trademarks</t>
  </si>
  <si>
    <t>Developed Technology</t>
  </si>
  <si>
    <t>Content</t>
  </si>
  <si>
    <t>Perpetual licensing agreements</t>
  </si>
  <si>
    <t>Favorable leasehold interests</t>
  </si>
  <si>
    <t>Goodwill and Other Intangible Assets - Intangible Assets, Excluding Goodwill (Parenthetical) (Detail)</t>
  </si>
  <si>
    <t>12 Months Ended</t>
  </si>
  <si>
    <t>Useful life of intangible assets, excluding goodwill</t>
  </si>
  <si>
    <t>13 years</t>
  </si>
  <si>
    <t>20 years</t>
  </si>
  <si>
    <t>7 years</t>
  </si>
  <si>
    <t>5 years</t>
  </si>
  <si>
    <t>10 years</t>
  </si>
  <si>
    <t>Goodwill and Other Intangible Assets - Additional Information (Detail) - USD ($) $ in Thousands</t>
  </si>
  <si>
    <t>Goodwill And Other Intangible Assets [Line Items]</t>
  </si>
  <si>
    <t>Selling, General and Administrative Expenses</t>
  </si>
  <si>
    <t>Intangible assets amortization expense reflected in selling, general and administrative expense</t>
  </si>
  <si>
    <t>Goodwill and Other Intangible Assets - Intangible Asset Amortization Expense (Detail) $ in Thousands</t>
  </si>
  <si>
    <t>Jul. 01, 2017USD ($)</t>
  </si>
  <si>
    <t>Fiscal 2017 (6 months remaining)</t>
  </si>
  <si>
    <t>Goodwill and Other Intangible Assets - Changes to Goodwill (Detail) - USD ($) $ in Thousands</t>
  </si>
  <si>
    <t>Goodwill, Total</t>
  </si>
  <si>
    <t>Distribution</t>
  </si>
  <si>
    <t>Distribution | Distribution Reporting Unit</t>
  </si>
  <si>
    <t>Distribution | Instruction and Intervention</t>
  </si>
  <si>
    <t>Science Curriculum Segment Reporting Unit</t>
  </si>
  <si>
    <t>Investment in Unconsolidated Affiliate - Additional Information (Detail) - USD ($) $ in Thousands</t>
  </si>
  <si>
    <t>Jul. 26, 2016</t>
  </si>
  <si>
    <t>Schedule of Investments [Line Items]</t>
  </si>
  <si>
    <t>Carson-Dellosa Publishing LLC</t>
  </si>
  <si>
    <t>Cost method investment, percent owned</t>
  </si>
  <si>
    <t>35.00%</t>
  </si>
  <si>
    <t>Unconsolidated investment ownership percentage sold by parent</t>
  </si>
  <si>
    <t>Proceeds from sale of unconsolidated affiliate</t>
  </si>
  <si>
    <t>Gain on sale of unconsolidated affiliate</t>
  </si>
  <si>
    <t>Carson-Dellosa Publishing LLC | Term Loan</t>
  </si>
  <si>
    <t>Investment in Unconsolidated Affiliate - Investment in Unconsolidated Affiliate under Equity Method (Detail) $ in Thousands</t>
  </si>
  <si>
    <t>Jun. 25, 2016USD ($)</t>
  </si>
  <si>
    <t>Property, Plant and Equipment - Property, Plant and Equipment (Detail) - USD ($) $ in Thousands</t>
  </si>
  <si>
    <t>Property, Plant and Equipment [Line Items]</t>
  </si>
  <si>
    <t>Total property, plant and equipment</t>
  </si>
  <si>
    <t>Less: Accumulated depreciation</t>
  </si>
  <si>
    <t>Net property, plant and equipment</t>
  </si>
  <si>
    <t>Projects in progress</t>
  </si>
  <si>
    <t>Building and leasehold improvements</t>
  </si>
  <si>
    <t>Furniture, fixtures and other</t>
  </si>
  <si>
    <t>Machinery and warehouse equipment</t>
  </si>
  <si>
    <t>Property, Plant and Equipment - Additional Information (Detail) - USD ($) $ in Thousands</t>
  </si>
  <si>
    <t>Depreciation expense</t>
  </si>
  <si>
    <t>Debt - Long-Term Debt (Detail) - USD ($) $ in Thousands</t>
  </si>
  <si>
    <t>Debt Instrument [Line Items]</t>
  </si>
  <si>
    <t>Total debt</t>
  </si>
  <si>
    <t>Less: Current maturities</t>
  </si>
  <si>
    <t>Total long-term debt</t>
  </si>
  <si>
    <t>ABL Facility</t>
  </si>
  <si>
    <t>Total debt, gross</t>
  </si>
  <si>
    <t>New Term Loan</t>
  </si>
  <si>
    <t>Unamortized Debt Issuance Costs</t>
  </si>
  <si>
    <t>Term Loan</t>
  </si>
  <si>
    <t>Term Loan Original Issue Discount</t>
  </si>
  <si>
    <t>Deferred Cash Payment Obligations</t>
  </si>
  <si>
    <t>Debt - Long-Term Debt (Parenthetical) (Detail)</t>
  </si>
  <si>
    <t>Maturity year</t>
  </si>
  <si>
    <t>Debt - Additional Information (Detail) - USD ($)</t>
  </si>
  <si>
    <t>Apr. 07, 2017</t>
  </si>
  <si>
    <t>Aug. 07, 2015</t>
  </si>
  <si>
    <t>Jun. 11, 2013</t>
  </si>
  <si>
    <t>Jul. 25, 2015</t>
  </si>
  <si>
    <t>Debentures interest rate stated percentage</t>
  </si>
  <si>
    <t>6.25%</t>
  </si>
  <si>
    <t>Effective interest rate</t>
  </si>
  <si>
    <t>8.27%</t>
  </si>
  <si>
    <t>Interest on borrowings</t>
  </si>
  <si>
    <t>Amortization of loan origination fees</t>
  </si>
  <si>
    <t>Debt instrument, face amount</t>
  </si>
  <si>
    <t>Term Loan draw closing amount</t>
  </si>
  <si>
    <t>Repayment of term loan principal balance including accrued interest</t>
  </si>
  <si>
    <t>Term loan additional borrowing capacity</t>
  </si>
  <si>
    <t>Deferred payment obligations maturity date.</t>
  </si>
  <si>
    <t>Apr. 7,
		2022</t>
  </si>
  <si>
    <t>Debt Instrument, Date of First Required Payment</t>
  </si>
  <si>
    <t>Jun. 30,
		2017</t>
  </si>
  <si>
    <t>New Term Loan | Loan Prepaid Before April Seven Two Thousand Eighteen</t>
  </si>
  <si>
    <t>Prepayment Fee Percentage</t>
  </si>
  <si>
    <t>2.00%</t>
  </si>
  <si>
    <t>New Term Loan | Loan Prepaid on or After April Seven Two Thousand Eighteen But Before April Seven Two Thousand Nineteen</t>
  </si>
  <si>
    <t>1.00%</t>
  </si>
  <si>
    <t>New Term Loan | Loan Prepaid After April Seven Two Thousand Nineteen</t>
  </si>
  <si>
    <t>Asset Based Loan</t>
  </si>
  <si>
    <t>1.25%</t>
  </si>
  <si>
    <t>Increase in borrowing base as percentage of eligible accounts receivable</t>
  </si>
  <si>
    <t>5.00%</t>
  </si>
  <si>
    <t>Dec. 11,
		2019</t>
  </si>
  <si>
    <t>Maturity month and year</t>
  </si>
  <si>
    <t>2019-12</t>
  </si>
  <si>
    <t>Accrued interest expense</t>
  </si>
  <si>
    <t>Interest Rate Swap</t>
  </si>
  <si>
    <t>Derivative interest rate</t>
  </si>
  <si>
    <t>1.485%</t>
  </si>
  <si>
    <t>Variable rate per annum on notional amount</t>
  </si>
  <si>
    <t>Fair Value, Inputs, Level 3 | New Term Loan</t>
  </si>
  <si>
    <t>Long term debt, fair value</t>
  </si>
  <si>
    <t>Original issue discount</t>
  </si>
  <si>
    <t>Interest rate terms</t>
  </si>
  <si>
    <t>The outstanding  principal amount of the Term Loan bore interest at a rate per annum equal to the  applicable LIBOR rate (with a 1% floor) plus 8.50%, or the base rate plus a  margin of 7.50%.</t>
  </si>
  <si>
    <t>Number of days and years to enter into interest rate hedge</t>
  </si>
  <si>
    <t>90 days</t>
  </si>
  <si>
    <t>Percentage of term loan under interest rate hedge</t>
  </si>
  <si>
    <t>50.00%</t>
  </si>
  <si>
    <t>Term Loan | Federal Funds Rate</t>
  </si>
  <si>
    <t>Applicable margin</t>
  </si>
  <si>
    <t>7.50%</t>
  </si>
  <si>
    <t>Term Loan | London Interbank Offered Rate (LIBOR)</t>
  </si>
  <si>
    <t>8.50%</t>
  </si>
  <si>
    <t>Term Loan | Floor Rate</t>
  </si>
  <si>
    <t>Term Loan | Interest Rate Swap</t>
  </si>
  <si>
    <t>Inception date</t>
  </si>
  <si>
    <t>Aug. 27,
		2013</t>
  </si>
  <si>
    <t>Termination date</t>
  </si>
  <si>
    <t>Sep. 11,
		2016</t>
  </si>
  <si>
    <t>9.985%</t>
  </si>
  <si>
    <t>Term Loan | Interest Rate Swap | Cash Flow Hedging</t>
  </si>
  <si>
    <t>Increase in fair value</t>
  </si>
  <si>
    <t>ABL Facility, interest rate covenants</t>
  </si>
  <si>
    <t>Outstanding amounts under the ABL Facility will bear interest at a rate per annum equal to, at the Company’s election: (1) a base rate (equal to the greatest of (a) the prime lending rate, (b) the federal funds rate plus 0.50%, and (c) the 30-day LIBOR rate plus 1.00% per annum) (the “Base Rate”) plus an applicable margin (equal to a specified margin based on the interest rate elected by the Company, the fixed charge coverage ratio under the ABL Facility and the applicable point in the life of the ABL Facility) (the “Applicable Margin”), or (2) a LIBOR rate plus the Applicable Margin (the “LIBOR Rate”). Interest on loans under the ABL Facility bearing interest based upon the Base Rate will be due monthly in arrears, and interest on loans bearing interest based upon the LIBOR Rate will be due on the last day of each relevant interest period or, if sooner, on the respective dates that fall every three months after the beginning of such interest period.</t>
  </si>
  <si>
    <t>4.76%</t>
  </si>
  <si>
    <t>5.66%</t>
  </si>
  <si>
    <t>8.03%</t>
  </si>
  <si>
    <t>7.47%</t>
  </si>
  <si>
    <t>Commitment fees on unborrowed funds</t>
  </si>
  <si>
    <t>ABL Facility outstanding</t>
  </si>
  <si>
    <t>ABL Facility | Asset Based Credit Agreement</t>
  </si>
  <si>
    <t>Credit Agreement, borrowing capacity</t>
  </si>
  <si>
    <t>Credit Agreement, reduction in borrowing capacity</t>
  </si>
  <si>
    <t>ABL Facility | Federal Funds Rate</t>
  </si>
  <si>
    <t>0.50%</t>
  </si>
  <si>
    <t>ABL Facility | London Interbank Offered Rate (LIBOR)</t>
  </si>
  <si>
    <t>General Unsecured Creditors | Deferred Cash Payment Obligations</t>
  </si>
  <si>
    <t>Reorganization Plan percentage of deferred cash payment</t>
  </si>
  <si>
    <t>Paid-in-kind interest rate</t>
  </si>
  <si>
    <t>Unsecured Trade Creditors | Deferred Cash Payment Obligations</t>
  </si>
  <si>
    <t>45.00%</t>
  </si>
  <si>
    <t>10.00%</t>
  </si>
  <si>
    <t>Minimum | Term Loan</t>
  </si>
  <si>
    <t>3 years</t>
  </si>
  <si>
    <t>Changes in Accumulated Other Comprehensive Income (Loss) - Changes in Accumulated Other Comprehensive Income (Loss) (Detail) - USD ($) $ in Thousands</t>
  </si>
  <si>
    <t>Apr. 01, 2017</t>
  </si>
  <si>
    <t>Mar. 26, 2016</t>
  </si>
  <si>
    <t>Accumulated Other Comprehensive Income (Loss) [Line Items]</t>
  </si>
  <si>
    <t>Foreign Currency Translation</t>
  </si>
  <si>
    <t>Other comprehensive income before reclassifications</t>
  </si>
  <si>
    <t>Amounts reclassified from other comprehensive income</t>
  </si>
  <si>
    <t>Restructuring - Reconciliation of Accrued Restructuring Costs (Detail) - USD ($) $ in Thousands</t>
  </si>
  <si>
    <t>Restructuring Cost and Reserve [Line Items]</t>
  </si>
  <si>
    <t>Accrued Restructuring costs, beginning balance</t>
  </si>
  <si>
    <t>Amounts charged to expense</t>
  </si>
  <si>
    <t>Payments</t>
  </si>
  <si>
    <t>Accrued Restructuring costs, ending balance</t>
  </si>
  <si>
    <t>Non operating</t>
  </si>
  <si>
    <t>Segment Information - Additional Information (Detail)</t>
  </si>
  <si>
    <t>Jul. 01, 2017Segment</t>
  </si>
  <si>
    <t>Number of operating segments</t>
  </si>
  <si>
    <t>Segment Information - Segment Information (Detail) - USD ($) $ in Thousands</t>
  </si>
  <si>
    <t>Revenues:</t>
  </si>
  <si>
    <t>Total Revenue</t>
  </si>
  <si>
    <t>Gross Profit:</t>
  </si>
  <si>
    <t>Operating (loss) income and loss before taxes:</t>
  </si>
  <si>
    <t>Operating (loss) income</t>
  </si>
  <si>
    <t>Interest expense and reorganization items, net</t>
  </si>
  <si>
    <t>Identifiable assets:</t>
  </si>
  <si>
    <t>Identifiable assets</t>
  </si>
  <si>
    <t>Depreciation and amortization of intangible assets and development costs:</t>
  </si>
  <si>
    <t>Total Depreciation and amortization of intangible assets and development costs</t>
  </si>
  <si>
    <t>Expenditures for property, plant and equipment, intangible and other assets and development costs:</t>
  </si>
  <si>
    <t>Total Expenditures for property, plant and equipment, intangible and other assets and development costs</t>
  </si>
  <si>
    <t>Operating Segments | Distribution</t>
  </si>
  <si>
    <t>Operating Segments | Curriculum</t>
  </si>
  <si>
    <t>Segment Information - Revenues by Each Major Product Line (Detail) - USD ($) $ in Thousands</t>
  </si>
  <si>
    <t>Segment Reporting Information [Line Items]</t>
  </si>
  <si>
    <t>Total revenues</t>
  </si>
  <si>
    <t>Customer Allowances / Discounts</t>
  </si>
  <si>
    <t>Operating Segments | Distribution | Supplies [Member]</t>
  </si>
  <si>
    <t>Gross revenue</t>
  </si>
  <si>
    <t>Operating Segments | Distribution | Furniture</t>
  </si>
  <si>
    <t>Operating Segments | Distribution | Instruction and Intervention</t>
  </si>
  <si>
    <t>Operating Segments | Distribution | AV Tech</t>
  </si>
  <si>
    <t>Operating Segments | Distribution | Agendas</t>
  </si>
  <si>
    <t>Operating Segments | Distribution | Freight Revenue</t>
  </si>
  <si>
    <t>Operating Segments | Curriculum | Scienc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Fiscal &quot;#,##0_);_(&quot;Fisca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55454</v>
      </c>
    </row>
    <row r="12" spans="1:3">
      <c r="A12" s="4" t="s">
        <v>19</v>
      </c>
      <c r="B12" s="4" t="s">
        <v>20</v>
      </c>
    </row>
    <row r="13" spans="1:3">
      <c r="A13" s="4" t="s">
        <v>21</v>
      </c>
      <c r="B13" s="4" t="s">
        <v>22</v>
      </c>
    </row>
    <row r="14" spans="1:3">
      <c r="A14" s="4" t="s">
        <v>23</v>
      </c>
      <c r="C14" s="5" t="n">
        <v>10000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0</v>
      </c>
      <c r="B1" s="2" t="s">
        <v>1</v>
      </c>
    </row>
    <row r="2" spans="1:2">
      <c r="B2" s="2" t="s">
        <v>2</v>
      </c>
    </row>
    <row r="3" spans="1:2">
      <c r="A3" s="3" t="s">
        <v>140</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6900</v>
      </c>
      <c r="C3" s="7" t="n">
        <v>35097</v>
      </c>
      <c r="D3" s="7" t="n">
        <v>8570</v>
      </c>
    </row>
    <row r="4" spans="1:4">
      <c r="A4" s="4" t="s">
        <v>29</v>
      </c>
      <c r="B4" s="5" t="n">
        <v>87461</v>
      </c>
      <c r="C4" s="5" t="n">
        <v>61713</v>
      </c>
      <c r="D4" s="5" t="n">
        <v>78736</v>
      </c>
    </row>
    <row r="5" spans="1:4">
      <c r="A5" s="4" t="s">
        <v>30</v>
      </c>
      <c r="B5" s="5" t="n">
        <v>124906</v>
      </c>
      <c r="C5" s="5" t="n">
        <v>73649</v>
      </c>
      <c r="D5" s="5" t="n">
        <v>128673</v>
      </c>
    </row>
    <row r="6" spans="1:4">
      <c r="A6" s="4" t="s">
        <v>31</v>
      </c>
      <c r="B6" s="5" t="n">
        <v>6762</v>
      </c>
      <c r="C6" s="5" t="n">
        <v>5235</v>
      </c>
      <c r="D6" s="5" t="n">
        <v>6455</v>
      </c>
    </row>
    <row r="7" spans="1:4">
      <c r="A7" s="4" t="s">
        <v>32</v>
      </c>
      <c r="B7" s="5" t="n">
        <v>11145</v>
      </c>
      <c r="C7" s="5" t="n">
        <v>11976</v>
      </c>
      <c r="D7" s="5" t="n">
        <v>13472</v>
      </c>
    </row>
    <row r="8" spans="1:4">
      <c r="A8" s="4" t="s">
        <v>33</v>
      </c>
      <c r="B8" s="5" t="n">
        <v>1325</v>
      </c>
      <c r="C8" s="5" t="n">
        <v>728</v>
      </c>
      <c r="D8" s="5" t="n">
        <v>5080</v>
      </c>
    </row>
    <row r="9" spans="1:4">
      <c r="A9" s="4" t="s">
        <v>34</v>
      </c>
      <c r="B9" s="5" t="n">
        <v>238499</v>
      </c>
      <c r="C9" s="5" t="n">
        <v>188398</v>
      </c>
      <c r="D9" s="5" t="n">
        <v>240986</v>
      </c>
    </row>
    <row r="10" spans="1:4">
      <c r="A10" s="4" t="s">
        <v>35</v>
      </c>
      <c r="B10" s="5" t="n">
        <v>32180</v>
      </c>
      <c r="C10" s="5" t="n">
        <v>28684</v>
      </c>
      <c r="D10" s="5" t="n">
        <v>28497</v>
      </c>
    </row>
    <row r="11" spans="1:4">
      <c r="A11" s="4" t="s">
        <v>36</v>
      </c>
      <c r="B11" s="5" t="n">
        <v>21588</v>
      </c>
      <c r="C11" s="5" t="n">
        <v>21588</v>
      </c>
      <c r="D11" s="5" t="n">
        <v>21588</v>
      </c>
    </row>
    <row r="12" spans="1:4">
      <c r="A12" s="4" t="s">
        <v>37</v>
      </c>
      <c r="B12" s="5" t="n">
        <v>33247</v>
      </c>
      <c r="C12" s="5" t="n">
        <v>35049</v>
      </c>
      <c r="D12" s="5" t="n">
        <v>36849</v>
      </c>
    </row>
    <row r="13" spans="1:4">
      <c r="A13" s="4" t="s">
        <v>38</v>
      </c>
      <c r="B13" s="5" t="n">
        <v>12600</v>
      </c>
      <c r="C13" s="5" t="n">
        <v>13703</v>
      </c>
      <c r="D13" s="5" t="n">
        <v>17269</v>
      </c>
    </row>
    <row r="14" spans="1:4">
      <c r="A14" s="4" t="s">
        <v>39</v>
      </c>
      <c r="B14" s="5" t="n">
        <v>193</v>
      </c>
      <c r="C14" s="5" t="n">
        <v>185</v>
      </c>
      <c r="D14" s="5" t="n">
        <v>5</v>
      </c>
    </row>
    <row r="15" spans="1:4">
      <c r="A15" s="4" t="s">
        <v>40</v>
      </c>
      <c r="D15" s="5" t="n">
        <v>715</v>
      </c>
    </row>
    <row r="16" spans="1:4">
      <c r="A16" s="4" t="s">
        <v>41</v>
      </c>
      <c r="B16" s="5" t="n">
        <v>338307</v>
      </c>
      <c r="C16" s="5" t="n">
        <v>287607</v>
      </c>
      <c r="D16" s="5" t="n">
        <v>345909</v>
      </c>
    </row>
    <row r="17" spans="1:4">
      <c r="A17" s="3" t="s">
        <v>42</v>
      </c>
    </row>
    <row r="18" spans="1:4">
      <c r="A18" s="4" t="s">
        <v>43</v>
      </c>
      <c r="B18" s="5" t="n">
        <v>46882</v>
      </c>
      <c r="C18" s="5" t="n">
        <v>5493</v>
      </c>
      <c r="D18" s="5" t="n">
        <v>46400</v>
      </c>
    </row>
    <row r="19" spans="1:4">
      <c r="A19" s="4" t="s">
        <v>44</v>
      </c>
      <c r="B19" s="5" t="n">
        <v>59125</v>
      </c>
      <c r="C19" s="5" t="n">
        <v>22078</v>
      </c>
      <c r="D19" s="5" t="n">
        <v>61985</v>
      </c>
    </row>
    <row r="20" spans="1:4">
      <c r="A20" s="4" t="s">
        <v>45</v>
      </c>
      <c r="B20" s="5" t="n">
        <v>9173</v>
      </c>
      <c r="C20" s="5" t="n">
        <v>12008</v>
      </c>
      <c r="D20" s="5" t="n">
        <v>7736</v>
      </c>
    </row>
    <row r="21" spans="1:4">
      <c r="A21" s="4" t="s">
        <v>46</v>
      </c>
      <c r="B21" s="5" t="n">
        <v>2808</v>
      </c>
      <c r="C21" s="5" t="n">
        <v>2922</v>
      </c>
      <c r="D21" s="5" t="n">
        <v>2971</v>
      </c>
    </row>
    <row r="22" spans="1:4">
      <c r="A22" s="4" t="s">
        <v>47</v>
      </c>
      <c r="B22" s="5" t="n">
        <v>12547</v>
      </c>
      <c r="C22" s="5" t="n">
        <v>14909</v>
      </c>
      <c r="D22" s="5" t="n">
        <v>14320</v>
      </c>
    </row>
    <row r="23" spans="1:4">
      <c r="A23" s="4" t="s">
        <v>48</v>
      </c>
      <c r="B23" s="5" t="n">
        <v>130535</v>
      </c>
      <c r="C23" s="5" t="n">
        <v>57410</v>
      </c>
      <c r="D23" s="5" t="n">
        <v>133412</v>
      </c>
    </row>
    <row r="24" spans="1:4">
      <c r="A24" s="4" t="s">
        <v>49</v>
      </c>
      <c r="B24" s="5" t="n">
        <v>124849</v>
      </c>
      <c r="C24" s="5" t="n">
        <v>131994</v>
      </c>
      <c r="D24" s="5" t="n">
        <v>143948</v>
      </c>
    </row>
    <row r="25" spans="1:4">
      <c r="A25" s="4" t="s">
        <v>50</v>
      </c>
      <c r="B25" s="5" t="n">
        <v>169</v>
      </c>
      <c r="C25" s="5" t="n">
        <v>84</v>
      </c>
      <c r="D25" s="5" t="n">
        <v>179</v>
      </c>
    </row>
    <row r="26" spans="1:4">
      <c r="A26" s="4" t="s">
        <v>51</v>
      </c>
      <c r="B26" s="5" t="n">
        <v>255553</v>
      </c>
      <c r="C26" s="5" t="n">
        <v>189488</v>
      </c>
      <c r="D26" s="5" t="n">
        <v>277538</v>
      </c>
    </row>
    <row r="27" spans="1:4">
      <c r="A27" s="4" t="s">
        <v>52</v>
      </c>
      <c r="B27" s="4" t="s">
        <v>53</v>
      </c>
      <c r="C27" s="4" t="s">
        <v>53</v>
      </c>
      <c r="D27" s="4" t="s">
        <v>53</v>
      </c>
    </row>
    <row r="28" spans="1:4">
      <c r="A28" s="3" t="s">
        <v>54</v>
      </c>
    </row>
    <row r="29" spans="1:4">
      <c r="A29" s="4" t="s">
        <v>55</v>
      </c>
      <c r="B29" s="4" t="s">
        <v>53</v>
      </c>
      <c r="C29" s="4" t="s">
        <v>53</v>
      </c>
      <c r="D29" s="4" t="s">
        <v>53</v>
      </c>
    </row>
    <row r="30" spans="1:4">
      <c r="A30" s="4" t="s">
        <v>56</v>
      </c>
      <c r="B30" s="5" t="n">
        <v>1</v>
      </c>
      <c r="C30" s="5" t="n">
        <v>1</v>
      </c>
      <c r="D30" s="5" t="n">
        <v>1</v>
      </c>
    </row>
    <row r="31" spans="1:4">
      <c r="A31" s="4" t="s">
        <v>57</v>
      </c>
      <c r="B31" s="5" t="n">
        <v>121946</v>
      </c>
      <c r="C31" s="5" t="n">
        <v>120855</v>
      </c>
      <c r="D31" s="5" t="n">
        <v>119955</v>
      </c>
    </row>
    <row r="32" spans="1:4">
      <c r="A32" s="4" t="s">
        <v>58</v>
      </c>
      <c r="B32" s="5" t="n">
        <v>-1600</v>
      </c>
      <c r="C32" s="5" t="n">
        <v>-1784</v>
      </c>
      <c r="D32" s="5" t="n">
        <v>-1580</v>
      </c>
    </row>
    <row r="33" spans="1:4">
      <c r="A33" s="4" t="s">
        <v>59</v>
      </c>
      <c r="B33" s="5" t="n">
        <v>-37593</v>
      </c>
      <c r="C33" s="5" t="n">
        <v>-20953</v>
      </c>
      <c r="D33" s="5" t="n">
        <v>-50005</v>
      </c>
    </row>
    <row r="34" spans="1:4">
      <c r="A34" s="4" t="s">
        <v>60</v>
      </c>
      <c r="B34" s="5" t="n">
        <v>82754</v>
      </c>
      <c r="C34" s="5" t="n">
        <v>98119</v>
      </c>
      <c r="D34" s="5" t="n">
        <v>68371</v>
      </c>
    </row>
    <row r="35" spans="1:4">
      <c r="A35" s="4" t="s">
        <v>61</v>
      </c>
      <c r="B35" s="7" t="n">
        <v>338307</v>
      </c>
      <c r="C35" s="7" t="n">
        <v>287607</v>
      </c>
      <c r="D35" s="7" t="n">
        <v>3459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1</v>
      </c>
      <c r="B1" s="2" t="s">
        <v>1</v>
      </c>
    </row>
    <row r="2" spans="1:2">
      <c r="B2" s="2" t="s">
        <v>2</v>
      </c>
    </row>
    <row r="3" spans="1:2">
      <c r="A3" s="3" t="s">
        <v>140</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43</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46</v>
      </c>
    </row>
    <row r="4" spans="1:2">
      <c r="A4" s="4" t="s">
        <v>178</v>
      </c>
      <c r="B4" s="4" t="s">
        <v>179</v>
      </c>
    </row>
    <row r="5" spans="1:2">
      <c r="A5" s="4" t="s">
        <v>180</v>
      </c>
      <c r="B5" s="4" t="s">
        <v>181</v>
      </c>
    </row>
    <row r="6" spans="1:2">
      <c r="A6" s="4" t="s">
        <v>182</v>
      </c>
      <c r="B6" s="4" t="s">
        <v>183</v>
      </c>
    </row>
    <row r="7" spans="1:2">
      <c r="A7" s="4" t="s">
        <v>184</v>
      </c>
      <c r="B7"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49</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52</v>
      </c>
    </row>
    <row r="4" spans="1:2">
      <c r="A4" s="4" t="s">
        <v>151</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55</v>
      </c>
    </row>
    <row r="4" spans="1:2">
      <c r="A4" s="4" t="s">
        <v>196</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58</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1</v>
      </c>
      <c r="B1" s="2" t="s">
        <v>1</v>
      </c>
    </row>
    <row r="2" spans="1:2">
      <c r="B2" s="2" t="s">
        <v>2</v>
      </c>
    </row>
    <row r="3" spans="1:2">
      <c r="A3" s="3" t="s">
        <v>140</v>
      </c>
    </row>
    <row r="4" spans="1:2">
      <c r="A4" s="4" t="s">
        <v>160</v>
      </c>
      <c r="B4"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163</v>
      </c>
    </row>
    <row r="4" spans="1:2">
      <c r="A4" s="4" t="s">
        <v>204</v>
      </c>
      <c r="B4" s="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2</v>
      </c>
      <c r="B1" s="2" t="s">
        <v>2</v>
      </c>
      <c r="C1" s="2" t="s">
        <v>25</v>
      </c>
      <c r="D1" s="2" t="s">
        <v>26</v>
      </c>
    </row>
    <row r="2" spans="1:4">
      <c r="A2" s="3" t="s">
        <v>63</v>
      </c>
    </row>
    <row r="3" spans="1:4">
      <c r="A3" s="4" t="s">
        <v>64</v>
      </c>
      <c r="B3" s="7" t="n">
        <v>1136</v>
      </c>
      <c r="C3" s="7" t="n">
        <v>1159</v>
      </c>
      <c r="D3" s="7" t="n">
        <v>1073</v>
      </c>
    </row>
    <row r="4" spans="1:4">
      <c r="A4" s="4" t="s">
        <v>65</v>
      </c>
      <c r="B4" s="8" t="n">
        <v>0.001</v>
      </c>
      <c r="C4" s="8" t="n">
        <v>0.001</v>
      </c>
      <c r="D4" s="8" t="n">
        <v>0.001</v>
      </c>
    </row>
    <row r="5" spans="1:4">
      <c r="A5" s="4" t="s">
        <v>66</v>
      </c>
      <c r="B5" s="5" t="n">
        <v>500000</v>
      </c>
      <c r="C5" s="5" t="n">
        <v>500000</v>
      </c>
      <c r="D5" s="5" t="n">
        <v>500000</v>
      </c>
    </row>
    <row r="6" spans="1:4">
      <c r="A6" s="4" t="s">
        <v>67</v>
      </c>
      <c r="B6" s="5" t="n">
        <v>0</v>
      </c>
      <c r="C6" s="5" t="n">
        <v>0</v>
      </c>
      <c r="D6" s="5" t="n">
        <v>0</v>
      </c>
    </row>
    <row r="7" spans="1:4">
      <c r="A7" s="4" t="s">
        <v>68</v>
      </c>
      <c r="B7" s="8" t="n">
        <v>0.001</v>
      </c>
      <c r="C7" s="8" t="n">
        <v>0.001</v>
      </c>
      <c r="D7" s="8" t="n">
        <v>0.001</v>
      </c>
    </row>
    <row r="8" spans="1:4">
      <c r="A8" s="4" t="s">
        <v>69</v>
      </c>
      <c r="B8" s="5" t="n">
        <v>2000000</v>
      </c>
      <c r="C8" s="5" t="n">
        <v>2000000</v>
      </c>
      <c r="D8" s="5" t="n">
        <v>2000000</v>
      </c>
    </row>
    <row r="9" spans="1:4">
      <c r="A9" s="4" t="s">
        <v>70</v>
      </c>
      <c r="B9" s="5" t="n">
        <v>1000004</v>
      </c>
      <c r="C9" s="5" t="n">
        <v>1000004</v>
      </c>
      <c r="D9" s="5" t="n">
        <v>10000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166</v>
      </c>
    </row>
    <row r="4" spans="1:2">
      <c r="A4" s="4" t="s">
        <v>165</v>
      </c>
      <c r="B4" s="4" t="s">
        <v>207</v>
      </c>
    </row>
    <row r="5" spans="1:2">
      <c r="A5" s="4" t="s">
        <v>208</v>
      </c>
      <c r="B5" s="4" t="s">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210</v>
      </c>
      <c r="B1" s="2" t="s">
        <v>2</v>
      </c>
      <c r="C1" s="2" t="s">
        <v>25</v>
      </c>
      <c r="D1" s="2" t="s">
        <v>26</v>
      </c>
    </row>
    <row r="2" spans="1:4">
      <c r="A2" s="3" t="s">
        <v>137</v>
      </c>
    </row>
    <row r="3" spans="1:4">
      <c r="A3" s="4" t="s">
        <v>211</v>
      </c>
      <c r="C3" s="7" t="n">
        <v>18671</v>
      </c>
    </row>
    <row r="4" spans="1:4">
      <c r="A4" s="4" t="s">
        <v>212</v>
      </c>
      <c r="B4" s="7" t="n">
        <v>169</v>
      </c>
      <c r="C4" s="7" t="n">
        <v>84</v>
      </c>
      <c r="D4" s="7" t="n">
        <v>9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3</v>
      </c>
      <c r="B1" s="2" t="s">
        <v>72</v>
      </c>
      <c r="D1" s="2" t="s">
        <v>1</v>
      </c>
    </row>
    <row r="2" spans="1:5">
      <c r="B2" s="2" t="s">
        <v>2</v>
      </c>
      <c r="C2" s="2" t="s">
        <v>26</v>
      </c>
      <c r="D2" s="2" t="s">
        <v>2</v>
      </c>
      <c r="E2" s="2" t="s">
        <v>26</v>
      </c>
    </row>
    <row r="3" spans="1:5">
      <c r="A3" s="3" t="s">
        <v>214</v>
      </c>
    </row>
    <row r="4" spans="1:5">
      <c r="A4" s="4" t="s">
        <v>215</v>
      </c>
      <c r="D4" s="7" t="n">
        <v>98119</v>
      </c>
      <c r="E4" s="7" t="n">
        <v>81606</v>
      </c>
    </row>
    <row r="5" spans="1:5">
      <c r="A5" s="4" t="s">
        <v>100</v>
      </c>
      <c r="B5" s="7" t="n">
        <v>136</v>
      </c>
      <c r="C5" s="7" t="n">
        <v>-1986</v>
      </c>
      <c r="D5" s="5" t="n">
        <v>-16640</v>
      </c>
      <c r="E5" s="5" t="n">
        <v>-14289</v>
      </c>
    </row>
    <row r="6" spans="1:5">
      <c r="A6" s="4" t="s">
        <v>106</v>
      </c>
      <c r="D6" s="5" t="n">
        <v>1091</v>
      </c>
      <c r="E6" s="5" t="n">
        <v>715</v>
      </c>
    </row>
    <row r="7" spans="1:5">
      <c r="A7" s="4" t="s">
        <v>216</v>
      </c>
      <c r="B7" s="5" t="n">
        <v>139</v>
      </c>
      <c r="C7" s="5" t="n">
        <v>124</v>
      </c>
      <c r="D7" s="5" t="n">
        <v>184</v>
      </c>
      <c r="E7" s="5" t="n">
        <v>339</v>
      </c>
    </row>
    <row r="8" spans="1:5">
      <c r="A8" s="4" t="s">
        <v>217</v>
      </c>
      <c r="B8" s="5" t="n">
        <v>82754</v>
      </c>
      <c r="C8" s="5" t="n">
        <v>68371</v>
      </c>
      <c r="D8" s="5" t="n">
        <v>82754</v>
      </c>
      <c r="E8" s="5" t="n">
        <v>68371</v>
      </c>
    </row>
    <row r="9" spans="1:5">
      <c r="A9" s="4" t="s">
        <v>218</v>
      </c>
    </row>
    <row r="10" spans="1:5">
      <c r="A10" s="3" t="s">
        <v>214</v>
      </c>
    </row>
    <row r="11" spans="1:5">
      <c r="A11" s="4" t="s">
        <v>215</v>
      </c>
      <c r="D11" s="5" t="n">
        <v>1</v>
      </c>
      <c r="E11" s="5" t="n">
        <v>1</v>
      </c>
    </row>
    <row r="12" spans="1:5">
      <c r="A12" s="4" t="s">
        <v>217</v>
      </c>
      <c r="B12" s="5" t="n">
        <v>1</v>
      </c>
      <c r="C12" s="5" t="n">
        <v>1</v>
      </c>
      <c r="D12" s="5" t="n">
        <v>1</v>
      </c>
      <c r="E12" s="5" t="n">
        <v>1</v>
      </c>
    </row>
    <row r="13" spans="1:5">
      <c r="A13" s="4" t="s">
        <v>219</v>
      </c>
    </row>
    <row r="14" spans="1:5">
      <c r="A14" s="3" t="s">
        <v>214</v>
      </c>
    </row>
    <row r="15" spans="1:5">
      <c r="A15" s="4" t="s">
        <v>215</v>
      </c>
      <c r="D15" s="5" t="n">
        <v>120855</v>
      </c>
      <c r="E15" s="5" t="n">
        <v>119240</v>
      </c>
    </row>
    <row r="16" spans="1:5">
      <c r="A16" s="4" t="s">
        <v>106</v>
      </c>
      <c r="D16" s="5" t="n">
        <v>1091</v>
      </c>
      <c r="E16" s="5" t="n">
        <v>715</v>
      </c>
    </row>
    <row r="17" spans="1:5">
      <c r="A17" s="4" t="s">
        <v>217</v>
      </c>
      <c r="B17" s="5" t="n">
        <v>121946</v>
      </c>
      <c r="C17" s="5" t="n">
        <v>119955</v>
      </c>
      <c r="D17" s="5" t="n">
        <v>121946</v>
      </c>
      <c r="E17" s="5" t="n">
        <v>119955</v>
      </c>
    </row>
    <row r="18" spans="1:5">
      <c r="A18" s="4" t="s">
        <v>220</v>
      </c>
    </row>
    <row r="19" spans="1:5">
      <c r="A19" s="3" t="s">
        <v>214</v>
      </c>
    </row>
    <row r="20" spans="1:5">
      <c r="A20" s="4" t="s">
        <v>215</v>
      </c>
      <c r="D20" s="5" t="n">
        <v>-20953</v>
      </c>
      <c r="E20" s="5" t="n">
        <v>-35716</v>
      </c>
    </row>
    <row r="21" spans="1:5">
      <c r="A21" s="4" t="s">
        <v>100</v>
      </c>
      <c r="D21" s="5" t="n">
        <v>-16640</v>
      </c>
      <c r="E21" s="5" t="n">
        <v>-14289</v>
      </c>
    </row>
    <row r="22" spans="1:5">
      <c r="A22" s="4" t="s">
        <v>217</v>
      </c>
      <c r="B22" s="5" t="n">
        <v>-37593</v>
      </c>
      <c r="C22" s="5" t="n">
        <v>-50005</v>
      </c>
      <c r="D22" s="5" t="n">
        <v>-37593</v>
      </c>
      <c r="E22" s="5" t="n">
        <v>-50005</v>
      </c>
    </row>
    <row r="23" spans="1:5">
      <c r="A23" s="4" t="s">
        <v>221</v>
      </c>
    </row>
    <row r="24" spans="1:5">
      <c r="A24" s="3" t="s">
        <v>214</v>
      </c>
    </row>
    <row r="25" spans="1:5">
      <c r="A25" s="4" t="s">
        <v>215</v>
      </c>
      <c r="D25" s="5" t="n">
        <v>-1784</v>
      </c>
      <c r="E25" s="5" t="n">
        <v>-1919</v>
      </c>
    </row>
    <row r="26" spans="1:5">
      <c r="A26" s="4" t="s">
        <v>216</v>
      </c>
      <c r="D26" s="5" t="n">
        <v>184</v>
      </c>
      <c r="E26" s="5" t="n">
        <v>339</v>
      </c>
    </row>
    <row r="27" spans="1:5">
      <c r="A27" s="4" t="s">
        <v>217</v>
      </c>
      <c r="B27" s="7" t="n">
        <v>-1600</v>
      </c>
      <c r="C27" s="7" t="n">
        <v>-1580</v>
      </c>
      <c r="D27" s="7" t="n">
        <v>-1600</v>
      </c>
      <c r="E27" s="7" t="n">
        <v>-158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2</v>
      </c>
      <c r="B1" s="2" t="s">
        <v>72</v>
      </c>
      <c r="D1" s="2" t="s">
        <v>1</v>
      </c>
    </row>
    <row r="2" spans="1:6">
      <c r="B2" s="2" t="s">
        <v>2</v>
      </c>
      <c r="C2" s="2" t="s">
        <v>26</v>
      </c>
      <c r="D2" s="2" t="s">
        <v>2</v>
      </c>
      <c r="E2" s="2" t="s">
        <v>223</v>
      </c>
      <c r="F2" s="2" t="s">
        <v>26</v>
      </c>
    </row>
    <row r="3" spans="1:6">
      <c r="A3" s="3" t="s">
        <v>224</v>
      </c>
    </row>
    <row r="4" spans="1:6">
      <c r="A4" s="4" t="s">
        <v>225</v>
      </c>
      <c r="B4" s="7" t="n">
        <v>136</v>
      </c>
      <c r="C4" s="7" t="n">
        <v>-1986</v>
      </c>
      <c r="D4" s="7" t="n">
        <v>-16640</v>
      </c>
      <c r="F4" s="7" t="n">
        <v>-14289</v>
      </c>
    </row>
    <row r="5" spans="1:6">
      <c r="A5" s="4" t="s">
        <v>226</v>
      </c>
      <c r="D5" s="5" t="n">
        <v>1000</v>
      </c>
    </row>
    <row r="6" spans="1:6">
      <c r="A6" s="4" t="s">
        <v>227</v>
      </c>
      <c r="B6" s="7" t="n">
        <v>136</v>
      </c>
      <c r="C6" s="7" t="n">
        <v>-1986</v>
      </c>
      <c r="D6" s="7" t="n">
        <v>-16640</v>
      </c>
      <c r="F6" s="7" t="n">
        <v>-14289</v>
      </c>
    </row>
    <row r="7" spans="1:6">
      <c r="A7" s="4" t="s">
        <v>228</v>
      </c>
      <c r="B7" s="5" t="n">
        <v>1000</v>
      </c>
      <c r="C7" s="5" t="n">
        <v>1000</v>
      </c>
      <c r="D7" s="5" t="n">
        <v>1000</v>
      </c>
      <c r="E7" s="5" t="n">
        <v>1000</v>
      </c>
      <c r="F7" s="5" t="n">
        <v>1000</v>
      </c>
    </row>
    <row r="8" spans="1:6">
      <c r="A8" s="4" t="s">
        <v>229</v>
      </c>
      <c r="C8" s="5" t="n">
        <v>1000</v>
      </c>
      <c r="E8" s="5" t="n">
        <v>1000</v>
      </c>
    </row>
    <row r="9" spans="1:6">
      <c r="A9" s="4" t="s">
        <v>226</v>
      </c>
      <c r="B9" s="7" t="n">
        <v>1011</v>
      </c>
    </row>
    <row r="10" spans="1:6">
      <c r="A10" s="4" t="s">
        <v>230</v>
      </c>
      <c r="B10" s="9" t="n">
        <v>0.14</v>
      </c>
      <c r="C10" s="9" t="n">
        <v>-1.99</v>
      </c>
      <c r="D10" s="9" t="n">
        <v>-16.64</v>
      </c>
      <c r="F10" s="9" t="n">
        <v>-14.29</v>
      </c>
    </row>
    <row r="11" spans="1:6">
      <c r="A11" s="4" t="s">
        <v>231</v>
      </c>
      <c r="B11" s="9" t="n">
        <v>0.13</v>
      </c>
      <c r="C11" s="9" t="n">
        <v>-1.99</v>
      </c>
      <c r="D11" s="9" t="n">
        <v>-16.64</v>
      </c>
      <c r="F11" s="9" t="n">
        <v>-14.29</v>
      </c>
    </row>
    <row r="12" spans="1:6">
      <c r="A12" s="4" t="s">
        <v>232</v>
      </c>
    </row>
    <row r="13" spans="1:6">
      <c r="A13" s="3" t="s">
        <v>224</v>
      </c>
    </row>
    <row r="14" spans="1:6">
      <c r="A14" s="4" t="s">
        <v>229</v>
      </c>
      <c r="B14" s="5" t="n">
        <v>11</v>
      </c>
    </row>
  </sheetData>
  <mergeCells count="3">
    <mergeCell ref="A1:A2"/>
    <mergeCell ref="B1:C1"/>
    <mergeCell ref="D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3</v>
      </c>
      <c r="B1" s="2" t="s">
        <v>72</v>
      </c>
      <c r="D1" s="2" t="s">
        <v>1</v>
      </c>
    </row>
    <row r="2" spans="1:5">
      <c r="B2" s="2" t="s">
        <v>2</v>
      </c>
      <c r="C2" s="2" t="s">
        <v>26</v>
      </c>
      <c r="D2" s="2" t="s">
        <v>2</v>
      </c>
      <c r="E2" s="2" t="s">
        <v>26</v>
      </c>
    </row>
    <row r="3" spans="1:5">
      <c r="A3" s="4" t="s">
        <v>234</v>
      </c>
    </row>
    <row r="4" spans="1:5">
      <c r="A4" s="3" t="s">
        <v>235</v>
      </c>
    </row>
    <row r="5" spans="1:5">
      <c r="A5" s="4" t="s">
        <v>236</v>
      </c>
      <c r="B5" s="5" t="n">
        <v>102</v>
      </c>
      <c r="C5" s="5" t="n">
        <v>72</v>
      </c>
      <c r="D5" s="5" t="n">
        <v>89</v>
      </c>
      <c r="E5" s="5" t="n">
        <v>72</v>
      </c>
    </row>
    <row r="6" spans="1:5">
      <c r="A6" s="4" t="s">
        <v>232</v>
      </c>
    </row>
    <row r="7" spans="1:5">
      <c r="A7" s="3" t="s">
        <v>235</v>
      </c>
    </row>
    <row r="8" spans="1:5">
      <c r="A8" s="4" t="s">
        <v>236</v>
      </c>
      <c r="B8" s="5" t="n">
        <v>18</v>
      </c>
      <c r="C8" s="5" t="n">
        <v>28</v>
      </c>
      <c r="D8" s="5" t="n">
        <v>28</v>
      </c>
      <c r="E8" s="5" t="n">
        <v>28</v>
      </c>
    </row>
    <row r="9" spans="1:5">
      <c r="A9" s="4" t="s">
        <v>237</v>
      </c>
      <c r="B9" s="5" t="n">
        <v>28</v>
      </c>
      <c r="D9" s="5" t="n">
        <v>2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9"/>
    <col customWidth="1" max="2" min="2" width="30"/>
    <col customWidth="1" max="3" min="3" width="20"/>
    <col customWidth="1" max="4" min="4" width="26"/>
    <col customWidth="1" max="5" min="5" width="37"/>
    <col customWidth="1" max="6" min="6" width="27"/>
    <col customWidth="1" max="7" min="7" width="80"/>
    <col customWidth="1" max="8" min="8" width="27"/>
  </cols>
  <sheetData>
    <row r="1" spans="1:8">
      <c r="A1" s="1" t="s">
        <v>238</v>
      </c>
      <c r="B1" s="2" t="s">
        <v>239</v>
      </c>
      <c r="C1" s="2" t="s">
        <v>240</v>
      </c>
      <c r="D1" s="2" t="s">
        <v>241</v>
      </c>
      <c r="E1" s="2" t="s">
        <v>242</v>
      </c>
      <c r="F1" s="2" t="s">
        <v>243</v>
      </c>
      <c r="G1" s="2" t="s">
        <v>244</v>
      </c>
      <c r="H1" s="2" t="s">
        <v>243</v>
      </c>
    </row>
    <row r="2" spans="1:8">
      <c r="A2" s="3" t="s">
        <v>245</v>
      </c>
    </row>
    <row r="3" spans="1:8">
      <c r="A3" s="4" t="s">
        <v>246</v>
      </c>
      <c r="G3" s="5" t="n">
        <v>1</v>
      </c>
    </row>
    <row r="4" spans="1:8">
      <c r="A4" s="4" t="s">
        <v>247</v>
      </c>
      <c r="G4" s="5" t="n">
        <v>34000</v>
      </c>
    </row>
    <row r="5" spans="1:8">
      <c r="A5" s="4" t="s">
        <v>248</v>
      </c>
      <c r="G5" s="4" t="s">
        <v>249</v>
      </c>
    </row>
    <row r="6" spans="1:8">
      <c r="A6" s="4" t="s">
        <v>250</v>
      </c>
      <c r="G6" s="4" t="s">
        <v>251</v>
      </c>
      <c r="H6" s="4" t="s">
        <v>252</v>
      </c>
    </row>
    <row r="7" spans="1:8">
      <c r="A7" s="4" t="s">
        <v>253</v>
      </c>
      <c r="E7" s="7" t="n">
        <v>511000</v>
      </c>
      <c r="F7" s="7" t="n">
        <v>455000</v>
      </c>
      <c r="G7" s="7" t="n">
        <v>1091000</v>
      </c>
      <c r="H7" s="7" t="n">
        <v>715000</v>
      </c>
    </row>
    <row r="8" spans="1:8">
      <c r="A8" s="4" t="s">
        <v>254</v>
      </c>
      <c r="G8" s="4" t="s">
        <v>255</v>
      </c>
    </row>
    <row r="9" spans="1:8">
      <c r="A9" s="4" t="s">
        <v>256</v>
      </c>
    </row>
    <row r="10" spans="1:8">
      <c r="A10" s="3" t="s">
        <v>245</v>
      </c>
    </row>
    <row r="11" spans="1:8">
      <c r="A11" s="4" t="s">
        <v>247</v>
      </c>
      <c r="G11" s="5" t="n">
        <v>34000</v>
      </c>
    </row>
    <row r="12" spans="1:8">
      <c r="A12" s="4" t="s">
        <v>232</v>
      </c>
    </row>
    <row r="13" spans="1:8">
      <c r="A13" s="3" t="s">
        <v>245</v>
      </c>
    </row>
    <row r="14" spans="1:8">
      <c r="A14" s="4" t="s">
        <v>253</v>
      </c>
      <c r="E14" s="7" t="n">
        <v>189000</v>
      </c>
      <c r="F14" s="7" t="n">
        <v>194000</v>
      </c>
      <c r="G14" s="7" t="n">
        <v>387000</v>
      </c>
      <c r="H14" s="7" t="n">
        <v>194000</v>
      </c>
    </row>
    <row r="15" spans="1:8">
      <c r="A15" s="4" t="s">
        <v>257</v>
      </c>
      <c r="E15" s="5" t="n">
        <v>28000</v>
      </c>
      <c r="G15" s="5" t="n">
        <v>28000</v>
      </c>
    </row>
    <row r="16" spans="1:8">
      <c r="A16" s="4" t="s">
        <v>258</v>
      </c>
      <c r="B16" s="9" t="n">
        <v>80.88</v>
      </c>
    </row>
    <row r="17" spans="1:8">
      <c r="A17" s="4" t="s">
        <v>259</v>
      </c>
    </row>
    <row r="18" spans="1:8">
      <c r="A18" s="3" t="s">
        <v>245</v>
      </c>
    </row>
    <row r="19" spans="1:8">
      <c r="A19" s="4" t="s">
        <v>260</v>
      </c>
      <c r="B19" s="5" t="n">
        <v>28000</v>
      </c>
    </row>
    <row r="20" spans="1:8">
      <c r="A20" s="4" t="s">
        <v>254</v>
      </c>
      <c r="B20" s="4" t="s">
        <v>255</v>
      </c>
    </row>
    <row r="21" spans="1:8">
      <c r="A21" s="4" t="s">
        <v>261</v>
      </c>
    </row>
    <row r="22" spans="1:8">
      <c r="A22" s="3" t="s">
        <v>245</v>
      </c>
    </row>
    <row r="23" spans="1:8">
      <c r="A23" s="4" t="s">
        <v>260</v>
      </c>
      <c r="C23" s="5" t="n">
        <v>6</v>
      </c>
      <c r="D23" s="5" t="n">
        <v>6</v>
      </c>
    </row>
    <row r="24" spans="1:8">
      <c r="A24" s="4" t="s">
        <v>262</v>
      </c>
      <c r="D24" s="7" t="n">
        <v>130000</v>
      </c>
    </row>
    <row r="25" spans="1:8">
      <c r="A25" s="4" t="s">
        <v>253</v>
      </c>
      <c r="G25" s="7" t="n">
        <v>0</v>
      </c>
    </row>
    <row r="26" spans="1:8">
      <c r="A26" s="4" t="s">
        <v>257</v>
      </c>
      <c r="E26" s="5" t="n">
        <v>22</v>
      </c>
      <c r="G26" s="5" t="n">
        <v>22</v>
      </c>
    </row>
    <row r="27" spans="1:8">
      <c r="A27" s="4" t="s">
        <v>234</v>
      </c>
    </row>
    <row r="28" spans="1:8">
      <c r="A28" s="3" t="s">
        <v>245</v>
      </c>
    </row>
    <row r="29" spans="1:8">
      <c r="A29" s="4" t="s">
        <v>247</v>
      </c>
      <c r="F29" s="5" t="n">
        <v>0</v>
      </c>
      <c r="H29" s="5" t="n">
        <v>0</v>
      </c>
    </row>
    <row r="30" spans="1:8">
      <c r="A30" s="4" t="s">
        <v>263</v>
      </c>
      <c r="E30" s="9" t="n">
        <v>70.31</v>
      </c>
      <c r="G30" s="9" t="n">
        <v>71.01000000000001</v>
      </c>
    </row>
    <row r="31" spans="1:8">
      <c r="A31" s="4" t="s">
        <v>264</v>
      </c>
      <c r="E31" s="4" t="s">
        <v>265</v>
      </c>
      <c r="G31" s="4" t="s">
        <v>266</v>
      </c>
    </row>
    <row r="32" spans="1:8">
      <c r="A32" s="4" t="s">
        <v>267</v>
      </c>
      <c r="E32" s="4" t="s">
        <v>268</v>
      </c>
      <c r="G32" s="4" t="s">
        <v>268</v>
      </c>
    </row>
    <row r="33" spans="1:8">
      <c r="A33" s="4" t="s">
        <v>269</v>
      </c>
      <c r="E33" s="4" t="s">
        <v>270</v>
      </c>
      <c r="G33" s="4" t="s">
        <v>270</v>
      </c>
    </row>
    <row r="34" spans="1:8">
      <c r="A34" s="4" t="s">
        <v>253</v>
      </c>
      <c r="E34" s="7" t="n">
        <v>322000</v>
      </c>
      <c r="F34" s="7" t="n">
        <v>261000</v>
      </c>
      <c r="G34" s="7" t="n">
        <v>704000</v>
      </c>
      <c r="H34" s="7" t="n">
        <v>521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71</v>
      </c>
      <c r="B1" s="2" t="s">
        <v>1</v>
      </c>
    </row>
    <row r="2" spans="1:5">
      <c r="B2" s="2" t="s">
        <v>2</v>
      </c>
      <c r="C2" s="2" t="s">
        <v>26</v>
      </c>
      <c r="D2" s="2" t="s">
        <v>25</v>
      </c>
      <c r="E2" s="2" t="s">
        <v>272</v>
      </c>
    </row>
    <row r="3" spans="1:5">
      <c r="A3" s="3" t="s">
        <v>146</v>
      </c>
    </row>
    <row r="4" spans="1:5">
      <c r="A4" s="4" t="s">
        <v>273</v>
      </c>
      <c r="B4" s="5" t="n">
        <v>71</v>
      </c>
      <c r="C4" s="5" t="n">
        <v>73</v>
      </c>
    </row>
    <row r="5" spans="1:5">
      <c r="A5" s="4" t="s">
        <v>274</v>
      </c>
      <c r="B5" s="5" t="n">
        <v>34</v>
      </c>
    </row>
    <row r="6" spans="1:5">
      <c r="A6" s="4" t="s">
        <v>275</v>
      </c>
      <c r="B6" s="5" t="n">
        <v>0</v>
      </c>
      <c r="C6" s="5" t="n">
        <v>0</v>
      </c>
    </row>
    <row r="7" spans="1:5">
      <c r="A7" s="4" t="s">
        <v>276</v>
      </c>
      <c r="B7" s="5" t="n">
        <v>-3</v>
      </c>
      <c r="C7" s="5" t="n">
        <v>-2</v>
      </c>
    </row>
    <row r="8" spans="1:5">
      <c r="A8" s="4" t="s">
        <v>277</v>
      </c>
      <c r="B8" s="5" t="n">
        <v>102</v>
      </c>
      <c r="C8" s="5" t="n">
        <v>71</v>
      </c>
    </row>
    <row r="9" spans="1:5">
      <c r="A9" s="4" t="s">
        <v>278</v>
      </c>
      <c r="B9" s="7" t="n">
        <v>130</v>
      </c>
      <c r="C9" s="7" t="n">
        <v>130</v>
      </c>
    </row>
    <row r="10" spans="1:5">
      <c r="A10" s="4" t="s">
        <v>279</v>
      </c>
      <c r="B10" s="5" t="n">
        <v>130</v>
      </c>
    </row>
    <row r="11" spans="1:5">
      <c r="A11" s="4" t="s">
        <v>280</v>
      </c>
      <c r="B11" s="5" t="n">
        <v>0</v>
      </c>
      <c r="C11" s="5" t="n">
        <v>0</v>
      </c>
    </row>
    <row r="12" spans="1:5">
      <c r="A12" s="4" t="s">
        <v>281</v>
      </c>
      <c r="B12" s="5" t="n">
        <v>130</v>
      </c>
      <c r="C12" s="5" t="n">
        <v>130</v>
      </c>
    </row>
    <row r="13" spans="1:5">
      <c r="A13" s="4" t="s">
        <v>282</v>
      </c>
      <c r="B13" s="7" t="n">
        <v>130</v>
      </c>
      <c r="C13" s="7" t="n">
        <v>130</v>
      </c>
    </row>
    <row r="14" spans="1:5">
      <c r="A14" s="4" t="s">
        <v>283</v>
      </c>
      <c r="B14" s="5" t="n">
        <v>45</v>
      </c>
      <c r="C14" s="5" t="n">
        <v>21</v>
      </c>
      <c r="D14" s="5" t="n">
        <v>32</v>
      </c>
      <c r="E14" s="5" t="n">
        <v>8</v>
      </c>
    </row>
    <row r="15" spans="1:5">
      <c r="A15" s="4" t="s">
        <v>284</v>
      </c>
      <c r="B15" s="7" t="n">
        <v>130</v>
      </c>
      <c r="C15" s="7" t="n">
        <v>130</v>
      </c>
      <c r="D15" s="7" t="n">
        <v>130</v>
      </c>
      <c r="E15" s="7" t="n">
        <v>13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4"/>
  </cols>
  <sheetData>
    <row r="1" spans="1:2">
      <c r="A1" s="1" t="s">
        <v>285</v>
      </c>
      <c r="B1" s="2" t="s">
        <v>286</v>
      </c>
    </row>
    <row r="2" spans="1:2">
      <c r="A2" s="4" t="s">
        <v>287</v>
      </c>
    </row>
    <row r="3" spans="1:2">
      <c r="A3" s="3" t="s">
        <v>245</v>
      </c>
    </row>
    <row r="4" spans="1:2">
      <c r="A4" s="4" t="s">
        <v>288</v>
      </c>
      <c r="B4" s="4" t="s">
        <v>289</v>
      </c>
    </row>
    <row r="5" spans="1:2">
      <c r="A5" s="4" t="s">
        <v>290</v>
      </c>
    </row>
    <row r="6" spans="1:2">
      <c r="A6" s="3" t="s">
        <v>245</v>
      </c>
    </row>
    <row r="7" spans="1:2">
      <c r="A7" s="4" t="s">
        <v>291</v>
      </c>
      <c r="B7" s="7" t="n">
        <v>108</v>
      </c>
    </row>
    <row r="8" spans="1:2">
      <c r="A8" s="4" t="s">
        <v>292</v>
      </c>
    </row>
    <row r="9" spans="1:2">
      <c r="A9" s="3" t="s">
        <v>245</v>
      </c>
    </row>
    <row r="10" spans="1:2">
      <c r="A10" s="4" t="s">
        <v>288</v>
      </c>
      <c r="B10" s="4" t="s">
        <v>293</v>
      </c>
    </row>
    <row r="11" spans="1:2">
      <c r="A11" s="4" t="s">
        <v>294</v>
      </c>
    </row>
    <row r="12" spans="1:2">
      <c r="A12" s="3" t="s">
        <v>245</v>
      </c>
    </row>
    <row r="13" spans="1:2">
      <c r="A13" s="4" t="s">
        <v>291</v>
      </c>
      <c r="B13" s="7" t="n">
        <v>118</v>
      </c>
    </row>
    <row r="14" spans="1:2">
      <c r="A14" s="4" t="s">
        <v>295</v>
      </c>
    </row>
    <row r="15" spans="1:2">
      <c r="A15" s="3" t="s">
        <v>245</v>
      </c>
    </row>
    <row r="16" spans="1:2">
      <c r="A16" s="4" t="s">
        <v>291</v>
      </c>
      <c r="B16" s="7" t="n">
        <v>108</v>
      </c>
    </row>
    <row r="17" spans="1:2">
      <c r="A17" s="4" t="s">
        <v>296</v>
      </c>
    </row>
    <row r="18" spans="1:2">
      <c r="A18" s="3" t="s">
        <v>245</v>
      </c>
    </row>
    <row r="19" spans="1:2">
      <c r="A19" s="4" t="s">
        <v>288</v>
      </c>
      <c r="B19" s="4" t="s">
        <v>297</v>
      </c>
    </row>
    <row r="20" spans="1:2">
      <c r="A20" s="4" t="s">
        <v>298</v>
      </c>
    </row>
    <row r="21" spans="1:2">
      <c r="A21" s="3" t="s">
        <v>245</v>
      </c>
    </row>
    <row r="22" spans="1:2">
      <c r="A22" s="4" t="s">
        <v>291</v>
      </c>
      <c r="B22" s="7" t="n">
        <v>128</v>
      </c>
    </row>
    <row r="23" spans="1:2">
      <c r="A23" s="4" t="s">
        <v>299</v>
      </c>
    </row>
    <row r="24" spans="1:2">
      <c r="A24" s="3" t="s">
        <v>245</v>
      </c>
    </row>
    <row r="25" spans="1:2">
      <c r="A25" s="4" t="s">
        <v>291</v>
      </c>
      <c r="B25" s="7" t="n">
        <v>118</v>
      </c>
    </row>
    <row r="26" spans="1:2">
      <c r="A26" s="4" t="s">
        <v>300</v>
      </c>
    </row>
    <row r="27" spans="1:2">
      <c r="A27" s="3" t="s">
        <v>245</v>
      </c>
    </row>
    <row r="28" spans="1:2">
      <c r="A28" s="4" t="s">
        <v>288</v>
      </c>
      <c r="B28" s="4" t="s">
        <v>301</v>
      </c>
    </row>
    <row r="29" spans="1:2">
      <c r="A29" s="4" t="s">
        <v>302</v>
      </c>
    </row>
    <row r="30" spans="1:2">
      <c r="A30" s="3" t="s">
        <v>245</v>
      </c>
    </row>
    <row r="31" spans="1:2">
      <c r="A31" s="4" t="s">
        <v>291</v>
      </c>
      <c r="B31" s="7" t="n">
        <v>138</v>
      </c>
    </row>
    <row r="32" spans="1:2">
      <c r="A32" s="4" t="s">
        <v>303</v>
      </c>
    </row>
    <row r="33" spans="1:2">
      <c r="A33" s="3" t="s">
        <v>245</v>
      </c>
    </row>
    <row r="34" spans="1:2">
      <c r="A34" s="4" t="s">
        <v>291</v>
      </c>
      <c r="B34" s="7" t="n">
        <v>128</v>
      </c>
    </row>
    <row r="35" spans="1:2">
      <c r="A35" s="4" t="s">
        <v>304</v>
      </c>
    </row>
    <row r="36" spans="1:2">
      <c r="A36" s="3" t="s">
        <v>245</v>
      </c>
    </row>
    <row r="37" spans="1:2">
      <c r="A37" s="4" t="s">
        <v>288</v>
      </c>
      <c r="B37" s="4" t="s">
        <v>305</v>
      </c>
    </row>
    <row r="38" spans="1:2">
      <c r="A38" s="4" t="s">
        <v>306</v>
      </c>
    </row>
    <row r="39" spans="1:2">
      <c r="A39" s="3" t="s">
        <v>245</v>
      </c>
    </row>
    <row r="40" spans="1:2">
      <c r="A40" s="4" t="s">
        <v>291</v>
      </c>
      <c r="B40" s="7" t="n">
        <v>148</v>
      </c>
    </row>
    <row r="41" spans="1:2">
      <c r="A41" s="4" t="s">
        <v>307</v>
      </c>
    </row>
    <row r="42" spans="1:2">
      <c r="A42" s="3" t="s">
        <v>245</v>
      </c>
    </row>
    <row r="43" spans="1:2">
      <c r="A43" s="4" t="s">
        <v>291</v>
      </c>
      <c r="B43" s="7" t="n">
        <v>138</v>
      </c>
    </row>
    <row r="44" spans="1:2">
      <c r="A44" s="4" t="s">
        <v>308</v>
      </c>
    </row>
    <row r="45" spans="1:2">
      <c r="A45" s="3" t="s">
        <v>245</v>
      </c>
    </row>
    <row r="46" spans="1:2">
      <c r="A46" s="4" t="s">
        <v>288</v>
      </c>
      <c r="B46" s="4" t="s">
        <v>309</v>
      </c>
    </row>
    <row r="47" spans="1:2">
      <c r="A47" s="4" t="s">
        <v>310</v>
      </c>
    </row>
    <row r="48" spans="1:2">
      <c r="A48" s="3" t="s">
        <v>245</v>
      </c>
    </row>
    <row r="49" spans="1:2">
      <c r="A49" s="4" t="s">
        <v>291</v>
      </c>
      <c r="B49" s="7" t="n">
        <v>14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72</v>
      </c>
      <c r="D1" s="2" t="s">
        <v>1</v>
      </c>
    </row>
    <row r="2" spans="1:5">
      <c r="B2" s="2" t="s">
        <v>2</v>
      </c>
      <c r="C2" s="2" t="s">
        <v>26</v>
      </c>
      <c r="D2" s="2" t="s">
        <v>2</v>
      </c>
      <c r="E2" s="2" t="s">
        <v>26</v>
      </c>
    </row>
    <row r="3" spans="1:5">
      <c r="A3" s="3" t="s">
        <v>245</v>
      </c>
    </row>
    <row r="4" spans="1:5">
      <c r="A4" s="4" t="s">
        <v>312</v>
      </c>
      <c r="B4" s="7" t="n">
        <v>511</v>
      </c>
      <c r="C4" s="7" t="n">
        <v>455</v>
      </c>
      <c r="D4" s="7" t="n">
        <v>1091</v>
      </c>
      <c r="E4" s="7" t="n">
        <v>715</v>
      </c>
    </row>
    <row r="5" spans="1:5">
      <c r="A5" s="4" t="s">
        <v>234</v>
      </c>
    </row>
    <row r="6" spans="1:5">
      <c r="A6" s="3" t="s">
        <v>245</v>
      </c>
    </row>
    <row r="7" spans="1:5">
      <c r="A7" s="4" t="s">
        <v>312</v>
      </c>
      <c r="B7" s="5" t="n">
        <v>322</v>
      </c>
      <c r="C7" s="5" t="n">
        <v>261</v>
      </c>
      <c r="D7" s="5" t="n">
        <v>704</v>
      </c>
      <c r="E7" s="5" t="n">
        <v>521</v>
      </c>
    </row>
    <row r="8" spans="1:5">
      <c r="A8" s="4" t="s">
        <v>313</v>
      </c>
      <c r="B8" s="5" t="n">
        <v>196</v>
      </c>
      <c r="C8" s="5" t="n">
        <v>202</v>
      </c>
      <c r="D8" s="5" t="n">
        <v>430</v>
      </c>
      <c r="E8" s="5" t="n">
        <v>399</v>
      </c>
    </row>
    <row r="9" spans="1:5">
      <c r="A9" s="4" t="s">
        <v>232</v>
      </c>
    </row>
    <row r="10" spans="1:5">
      <c r="A10" s="3" t="s">
        <v>245</v>
      </c>
    </row>
    <row r="11" spans="1:5">
      <c r="A11" s="4" t="s">
        <v>312</v>
      </c>
      <c r="B11" s="5" t="n">
        <v>189</v>
      </c>
      <c r="C11" s="5" t="n">
        <v>194</v>
      </c>
      <c r="D11" s="5" t="n">
        <v>387</v>
      </c>
      <c r="E11" s="5" t="n">
        <v>194</v>
      </c>
    </row>
    <row r="12" spans="1:5">
      <c r="A12" s="4" t="s">
        <v>313</v>
      </c>
      <c r="B12" s="7" t="n">
        <v>115</v>
      </c>
      <c r="C12" s="7" t="n">
        <v>148</v>
      </c>
      <c r="D12" s="7" t="n">
        <v>236</v>
      </c>
      <c r="E12" s="7" t="n">
        <v>14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6</v>
      </c>
    </row>
    <row r="2" spans="1:3">
      <c r="A2" s="4" t="s">
        <v>234</v>
      </c>
    </row>
    <row r="3" spans="1:3">
      <c r="A3" s="3" t="s">
        <v>245</v>
      </c>
    </row>
    <row r="4" spans="1:3">
      <c r="A4" s="4" t="s">
        <v>315</v>
      </c>
      <c r="B4" s="7" t="n">
        <v>3335</v>
      </c>
      <c r="C4" s="7" t="n">
        <v>2204</v>
      </c>
    </row>
    <row r="5" spans="1:3">
      <c r="A5" s="4" t="s">
        <v>232</v>
      </c>
    </row>
    <row r="6" spans="1:3">
      <c r="A6" s="3" t="s">
        <v>245</v>
      </c>
    </row>
    <row r="7" spans="1:3">
      <c r="A7" s="4" t="s">
        <v>315</v>
      </c>
      <c r="B7" s="7" t="n">
        <v>1378</v>
      </c>
      <c r="C7" s="7" t="n">
        <v>20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26</v>
      </c>
      <c r="D2" s="2" t="s">
        <v>2</v>
      </c>
      <c r="E2" s="2" t="s">
        <v>26</v>
      </c>
    </row>
    <row r="3" spans="1:5">
      <c r="A3" s="3" t="s">
        <v>73</v>
      </c>
    </row>
    <row r="4" spans="1:5">
      <c r="A4" s="4" t="s">
        <v>74</v>
      </c>
      <c r="B4" s="7" t="n">
        <v>160177</v>
      </c>
      <c r="C4" s="7" t="n">
        <v>145858</v>
      </c>
      <c r="D4" s="7" t="n">
        <v>257288</v>
      </c>
      <c r="E4" s="7" t="n">
        <v>239583</v>
      </c>
    </row>
    <row r="5" spans="1:5">
      <c r="A5" s="4" t="s">
        <v>75</v>
      </c>
      <c r="B5" s="5" t="n">
        <v>99682</v>
      </c>
      <c r="C5" s="5" t="n">
        <v>90259</v>
      </c>
      <c r="D5" s="5" t="n">
        <v>162269</v>
      </c>
      <c r="E5" s="5" t="n">
        <v>148519</v>
      </c>
    </row>
    <row r="6" spans="1:5">
      <c r="A6" s="4" t="s">
        <v>76</v>
      </c>
      <c r="B6" s="5" t="n">
        <v>60495</v>
      </c>
      <c r="C6" s="5" t="n">
        <v>55599</v>
      </c>
      <c r="D6" s="5" t="n">
        <v>95019</v>
      </c>
      <c r="E6" s="5" t="n">
        <v>91064</v>
      </c>
    </row>
    <row r="7" spans="1:5">
      <c r="A7" s="4" t="s">
        <v>77</v>
      </c>
      <c r="B7" s="5" t="n">
        <v>51721</v>
      </c>
      <c r="C7" s="5" t="n">
        <v>53212</v>
      </c>
      <c r="D7" s="5" t="n">
        <v>99189</v>
      </c>
      <c r="E7" s="5" t="n">
        <v>100523</v>
      </c>
    </row>
    <row r="8" spans="1:5">
      <c r="A8" s="4" t="s">
        <v>78</v>
      </c>
      <c r="B8" s="5" t="n">
        <v>44</v>
      </c>
      <c r="C8" s="5" t="n">
        <v>383</v>
      </c>
      <c r="D8" s="5" t="n">
        <v>217</v>
      </c>
      <c r="E8" s="5" t="n">
        <v>549</v>
      </c>
    </row>
    <row r="9" spans="1:5">
      <c r="A9" s="4" t="s">
        <v>79</v>
      </c>
      <c r="B9" s="5" t="n">
        <v>8730</v>
      </c>
      <c r="C9" s="5" t="n">
        <v>2004</v>
      </c>
      <c r="D9" s="5" t="n">
        <v>-4387</v>
      </c>
      <c r="E9" s="5" t="n">
        <v>-10008</v>
      </c>
    </row>
    <row r="10" spans="1:5">
      <c r="A10" s="3" t="s">
        <v>80</v>
      </c>
    </row>
    <row r="11" spans="1:5">
      <c r="A11" s="4" t="s">
        <v>81</v>
      </c>
      <c r="B11" s="5" t="n">
        <v>4197</v>
      </c>
      <c r="C11" s="5" t="n">
        <v>4455</v>
      </c>
      <c r="D11" s="5" t="n">
        <v>8247</v>
      </c>
      <c r="E11" s="5" t="n">
        <v>8845</v>
      </c>
    </row>
    <row r="12" spans="1:5">
      <c r="A12" s="4" t="s">
        <v>82</v>
      </c>
      <c r="C12" s="5" t="n">
        <v>-91</v>
      </c>
      <c r="E12" s="5" t="n">
        <v>-176</v>
      </c>
    </row>
    <row r="13" spans="1:5">
      <c r="A13" s="4" t="s">
        <v>83</v>
      </c>
      <c r="B13" s="5" t="n">
        <v>4298</v>
      </c>
      <c r="D13" s="5" t="n">
        <v>4298</v>
      </c>
    </row>
    <row r="14" spans="1:5">
      <c r="A14" s="4" t="s">
        <v>84</v>
      </c>
      <c r="B14" s="5" t="n">
        <v>235</v>
      </c>
      <c r="C14" s="5" t="n">
        <v>-2360</v>
      </c>
      <c r="D14" s="5" t="n">
        <v>-16932</v>
      </c>
      <c r="E14" s="5" t="n">
        <v>-18677</v>
      </c>
    </row>
    <row r="15" spans="1:5">
      <c r="A15" s="4" t="s">
        <v>85</v>
      </c>
      <c r="B15" s="5" t="n">
        <v>99</v>
      </c>
      <c r="C15" s="5" t="n">
        <v>-374</v>
      </c>
      <c r="D15" s="5" t="n">
        <v>-292</v>
      </c>
      <c r="E15" s="5" t="n">
        <v>-4388</v>
      </c>
    </row>
    <row r="16" spans="1:5">
      <c r="A16" s="4" t="s">
        <v>86</v>
      </c>
      <c r="B16" s="7" t="n">
        <v>136</v>
      </c>
      <c r="C16" s="7" t="n">
        <v>-1986</v>
      </c>
      <c r="D16" s="7" t="n">
        <v>-16640</v>
      </c>
      <c r="E16" s="7" t="n">
        <v>-14289</v>
      </c>
    </row>
    <row r="17" spans="1:5">
      <c r="A17" s="3" t="s">
        <v>87</v>
      </c>
    </row>
    <row r="18" spans="1:5">
      <c r="A18" s="4" t="s">
        <v>88</v>
      </c>
      <c r="B18" s="5" t="n">
        <v>1000</v>
      </c>
      <c r="C18" s="5" t="n">
        <v>1000</v>
      </c>
      <c r="D18" s="5" t="n">
        <v>1000</v>
      </c>
      <c r="E18" s="5" t="n">
        <v>1000</v>
      </c>
    </row>
    <row r="19" spans="1:5">
      <c r="A19" s="4" t="s">
        <v>89</v>
      </c>
      <c r="B19" s="5" t="n">
        <v>1011</v>
      </c>
      <c r="C19" s="5" t="n">
        <v>1000</v>
      </c>
      <c r="D19" s="5" t="n">
        <v>1000</v>
      </c>
      <c r="E19" s="5" t="n">
        <v>1000</v>
      </c>
    </row>
    <row r="20" spans="1:5">
      <c r="A20" s="3" t="s">
        <v>90</v>
      </c>
    </row>
    <row r="21" spans="1:5">
      <c r="A21" s="4" t="s">
        <v>91</v>
      </c>
      <c r="B21" s="9" t="n">
        <v>0.14</v>
      </c>
      <c r="C21" s="9" t="n">
        <v>-1.99</v>
      </c>
      <c r="D21" s="9" t="n">
        <v>-16.64</v>
      </c>
      <c r="E21" s="9" t="n">
        <v>-14.29</v>
      </c>
    </row>
    <row r="22" spans="1:5">
      <c r="A22" s="4" t="s">
        <v>92</v>
      </c>
      <c r="B22" s="9" t="n">
        <v>0.13</v>
      </c>
      <c r="C22" s="9" t="n">
        <v>-1.99</v>
      </c>
      <c r="D22" s="9" t="n">
        <v>-16.64</v>
      </c>
      <c r="E22" s="9" t="n">
        <v>-14.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6</v>
      </c>
      <c r="B1" s="2" t="s">
        <v>2</v>
      </c>
      <c r="C1" s="2" t="s">
        <v>25</v>
      </c>
      <c r="D1" s="2" t="s">
        <v>26</v>
      </c>
    </row>
    <row r="2" spans="1:4">
      <c r="A2" s="3" t="s">
        <v>317</v>
      </c>
    </row>
    <row r="3" spans="1:4">
      <c r="A3" s="4" t="s">
        <v>318</v>
      </c>
      <c r="B3" s="7" t="n">
        <v>52360</v>
      </c>
      <c r="C3" s="7" t="n">
        <v>52360</v>
      </c>
      <c r="D3" s="7" t="n">
        <v>52360</v>
      </c>
    </row>
    <row r="4" spans="1:4">
      <c r="A4" s="4" t="s">
        <v>319</v>
      </c>
      <c r="B4" s="5" t="n">
        <v>-19113</v>
      </c>
      <c r="C4" s="5" t="n">
        <v>-17311</v>
      </c>
      <c r="D4" s="5" t="n">
        <v>-15511</v>
      </c>
    </row>
    <row r="5" spans="1:4">
      <c r="A5" s="4" t="s">
        <v>320</v>
      </c>
      <c r="B5" s="5" t="n">
        <v>33247</v>
      </c>
      <c r="C5" s="5" t="n">
        <v>35049</v>
      </c>
      <c r="D5" s="5" t="n">
        <v>36849</v>
      </c>
    </row>
    <row r="6" spans="1:4">
      <c r="A6" s="4" t="s">
        <v>321</v>
      </c>
    </row>
    <row r="7" spans="1:4">
      <c r="A7" s="3" t="s">
        <v>317</v>
      </c>
    </row>
    <row r="8" spans="1:4">
      <c r="A8" s="4" t="s">
        <v>318</v>
      </c>
      <c r="B8" s="5" t="n">
        <v>11300</v>
      </c>
      <c r="C8" s="5" t="n">
        <v>11300</v>
      </c>
      <c r="D8" s="5" t="n">
        <v>11300</v>
      </c>
    </row>
    <row r="9" spans="1:4">
      <c r="A9" s="4" t="s">
        <v>319</v>
      </c>
      <c r="B9" s="5" t="n">
        <v>-3549</v>
      </c>
      <c r="C9" s="5" t="n">
        <v>-3115</v>
      </c>
      <c r="D9" s="5" t="n">
        <v>-2681</v>
      </c>
    </row>
    <row r="10" spans="1:4">
      <c r="A10" s="4" t="s">
        <v>320</v>
      </c>
      <c r="B10" s="5" t="n">
        <v>7751</v>
      </c>
      <c r="C10" s="5" t="n">
        <v>8185</v>
      </c>
      <c r="D10" s="5" t="n">
        <v>8619</v>
      </c>
    </row>
    <row r="11" spans="1:4">
      <c r="A11" s="4" t="s">
        <v>322</v>
      </c>
    </row>
    <row r="12" spans="1:4">
      <c r="A12" s="3" t="s">
        <v>317</v>
      </c>
    </row>
    <row r="13" spans="1:4">
      <c r="A13" s="4" t="s">
        <v>318</v>
      </c>
      <c r="B13" s="5" t="n">
        <v>4000</v>
      </c>
      <c r="C13" s="5" t="n">
        <v>4000</v>
      </c>
      <c r="D13" s="5" t="n">
        <v>4000</v>
      </c>
    </row>
    <row r="14" spans="1:4">
      <c r="A14" s="4" t="s">
        <v>319</v>
      </c>
      <c r="B14" s="5" t="n">
        <v>-817</v>
      </c>
      <c r="C14" s="5" t="n">
        <v>-717</v>
      </c>
      <c r="D14" s="5" t="n">
        <v>-617</v>
      </c>
    </row>
    <row r="15" spans="1:4">
      <c r="A15" s="4" t="s">
        <v>320</v>
      </c>
      <c r="B15" s="5" t="n">
        <v>3183</v>
      </c>
      <c r="C15" s="5" t="n">
        <v>3283</v>
      </c>
      <c r="D15" s="5" t="n">
        <v>3383</v>
      </c>
    </row>
    <row r="16" spans="1:4">
      <c r="A16" s="4" t="s">
        <v>323</v>
      </c>
    </row>
    <row r="17" spans="1:4">
      <c r="A17" s="3" t="s">
        <v>317</v>
      </c>
    </row>
    <row r="18" spans="1:4">
      <c r="A18" s="4" t="s">
        <v>318</v>
      </c>
      <c r="B18" s="5" t="n">
        <v>22700</v>
      </c>
      <c r="C18" s="5" t="n">
        <v>22700</v>
      </c>
      <c r="D18" s="5" t="n">
        <v>22700</v>
      </c>
    </row>
    <row r="19" spans="1:4">
      <c r="A19" s="4" t="s">
        <v>319</v>
      </c>
      <c r="B19" s="5" t="n">
        <v>-4635</v>
      </c>
      <c r="C19" s="5" t="n">
        <v>-4067</v>
      </c>
      <c r="D19" s="5" t="n">
        <v>-3501</v>
      </c>
    </row>
    <row r="20" spans="1:4">
      <c r="A20" s="4" t="s">
        <v>320</v>
      </c>
      <c r="B20" s="5" t="n">
        <v>18065</v>
      </c>
      <c r="C20" s="5" t="n">
        <v>18633</v>
      </c>
      <c r="D20" s="5" t="n">
        <v>19199</v>
      </c>
    </row>
    <row r="21" spans="1:4">
      <c r="A21" s="4" t="s">
        <v>324</v>
      </c>
    </row>
    <row r="22" spans="1:4">
      <c r="A22" s="3" t="s">
        <v>317</v>
      </c>
    </row>
    <row r="23" spans="1:4">
      <c r="A23" s="4" t="s">
        <v>318</v>
      </c>
      <c r="B23" s="5" t="n">
        <v>6600</v>
      </c>
      <c r="C23" s="5" t="n">
        <v>6600</v>
      </c>
      <c r="D23" s="5" t="n">
        <v>6600</v>
      </c>
    </row>
    <row r="24" spans="1:4">
      <c r="A24" s="4" t="s">
        <v>319</v>
      </c>
      <c r="B24" s="5" t="n">
        <v>-3850</v>
      </c>
      <c r="C24" s="5" t="n">
        <v>-3379</v>
      </c>
      <c r="D24" s="5" t="n">
        <v>-2908</v>
      </c>
    </row>
    <row r="25" spans="1:4">
      <c r="A25" s="4" t="s">
        <v>320</v>
      </c>
      <c r="B25" s="5" t="n">
        <v>2750</v>
      </c>
      <c r="C25" s="5" t="n">
        <v>3221</v>
      </c>
      <c r="D25" s="5" t="n">
        <v>3692</v>
      </c>
    </row>
    <row r="26" spans="1:4">
      <c r="A26" s="4" t="s">
        <v>325</v>
      </c>
    </row>
    <row r="27" spans="1:4">
      <c r="A27" s="3" t="s">
        <v>317</v>
      </c>
    </row>
    <row r="28" spans="1:4">
      <c r="A28" s="4" t="s">
        <v>318</v>
      </c>
      <c r="B28" s="5" t="n">
        <v>4400</v>
      </c>
      <c r="C28" s="5" t="n">
        <v>4400</v>
      </c>
      <c r="D28" s="5" t="n">
        <v>4400</v>
      </c>
    </row>
    <row r="29" spans="1:4">
      <c r="A29" s="4" t="s">
        <v>319</v>
      </c>
      <c r="B29" s="5" t="n">
        <v>-4400</v>
      </c>
      <c r="C29" s="5" t="n">
        <v>-4400</v>
      </c>
      <c r="D29" s="5" t="n">
        <v>-4400</v>
      </c>
    </row>
    <row r="30" spans="1:4">
      <c r="A30" s="4" t="s">
        <v>326</v>
      </c>
    </row>
    <row r="31" spans="1:4">
      <c r="A31" s="3" t="s">
        <v>317</v>
      </c>
    </row>
    <row r="32" spans="1:4">
      <c r="A32" s="4" t="s">
        <v>318</v>
      </c>
      <c r="B32" s="5" t="n">
        <v>1200</v>
      </c>
      <c r="C32" s="5" t="n">
        <v>1200</v>
      </c>
      <c r="D32" s="5" t="n">
        <v>1200</v>
      </c>
    </row>
    <row r="33" spans="1:4">
      <c r="A33" s="4" t="s">
        <v>319</v>
      </c>
      <c r="B33" s="5" t="n">
        <v>-980</v>
      </c>
      <c r="C33" s="5" t="n">
        <v>-860</v>
      </c>
      <c r="D33" s="5" t="n">
        <v>-740</v>
      </c>
    </row>
    <row r="34" spans="1:4">
      <c r="A34" s="4" t="s">
        <v>320</v>
      </c>
      <c r="B34" s="5" t="n">
        <v>220</v>
      </c>
      <c r="C34" s="5" t="n">
        <v>340</v>
      </c>
      <c r="D34" s="5" t="n">
        <v>460</v>
      </c>
    </row>
    <row r="35" spans="1:4">
      <c r="A35" s="4" t="s">
        <v>327</v>
      </c>
    </row>
    <row r="36" spans="1:4">
      <c r="A36" s="3" t="s">
        <v>317</v>
      </c>
    </row>
    <row r="37" spans="1:4">
      <c r="A37" s="4" t="s">
        <v>318</v>
      </c>
      <c r="B37" s="5" t="n">
        <v>2160</v>
      </c>
      <c r="C37" s="5" t="n">
        <v>2160</v>
      </c>
      <c r="D37" s="5" t="n">
        <v>2160</v>
      </c>
    </row>
    <row r="38" spans="1:4">
      <c r="A38" s="4" t="s">
        <v>319</v>
      </c>
      <c r="B38" s="5" t="n">
        <v>-882</v>
      </c>
      <c r="C38" s="5" t="n">
        <v>-774</v>
      </c>
      <c r="D38" s="5" t="n">
        <v>-664</v>
      </c>
    </row>
    <row r="39" spans="1:4">
      <c r="A39" s="4" t="s">
        <v>320</v>
      </c>
      <c r="B39" s="7" t="n">
        <v>1278</v>
      </c>
      <c r="C39" s="7" t="n">
        <v>1386</v>
      </c>
      <c r="D39" s="7" t="n">
        <v>149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28</v>
      </c>
      <c r="B1" s="2" t="s">
        <v>1</v>
      </c>
      <c r="D1" s="2" t="s">
        <v>329</v>
      </c>
    </row>
    <row r="2" spans="1:4">
      <c r="B2" s="2" t="s">
        <v>2</v>
      </c>
      <c r="C2" s="2" t="s">
        <v>26</v>
      </c>
      <c r="D2" s="2" t="s">
        <v>25</v>
      </c>
    </row>
    <row r="3" spans="1:4">
      <c r="A3" s="4" t="s">
        <v>321</v>
      </c>
    </row>
    <row r="4" spans="1:4">
      <c r="A4" s="3" t="s">
        <v>317</v>
      </c>
    </row>
    <row r="5" spans="1:4">
      <c r="A5" s="4" t="s">
        <v>330</v>
      </c>
      <c r="B5" s="4" t="s">
        <v>331</v>
      </c>
      <c r="C5" s="4" t="s">
        <v>331</v>
      </c>
      <c r="D5" s="4" t="s">
        <v>331</v>
      </c>
    </row>
    <row r="6" spans="1:4">
      <c r="A6" s="4" t="s">
        <v>322</v>
      </c>
    </row>
    <row r="7" spans="1:4">
      <c r="A7" s="3" t="s">
        <v>317</v>
      </c>
    </row>
    <row r="8" spans="1:4">
      <c r="A8" s="4" t="s">
        <v>330</v>
      </c>
      <c r="B8" s="4" t="s">
        <v>332</v>
      </c>
      <c r="C8" s="4" t="s">
        <v>332</v>
      </c>
      <c r="D8" s="4" t="s">
        <v>332</v>
      </c>
    </row>
    <row r="9" spans="1:4">
      <c r="A9" s="4" t="s">
        <v>323</v>
      </c>
    </row>
    <row r="10" spans="1:4">
      <c r="A10" s="3" t="s">
        <v>317</v>
      </c>
    </row>
    <row r="11" spans="1:4">
      <c r="A11" s="4" t="s">
        <v>330</v>
      </c>
      <c r="B11" s="4" t="s">
        <v>332</v>
      </c>
      <c r="C11" s="4" t="s">
        <v>332</v>
      </c>
      <c r="D11" s="4" t="s">
        <v>332</v>
      </c>
    </row>
    <row r="12" spans="1:4">
      <c r="A12" s="4" t="s">
        <v>324</v>
      </c>
    </row>
    <row r="13" spans="1:4">
      <c r="A13" s="3" t="s">
        <v>317</v>
      </c>
    </row>
    <row r="14" spans="1:4">
      <c r="A14" s="4" t="s">
        <v>330</v>
      </c>
      <c r="B14" s="4" t="s">
        <v>333</v>
      </c>
      <c r="C14" s="4" t="s">
        <v>333</v>
      </c>
      <c r="D14" s="4" t="s">
        <v>333</v>
      </c>
    </row>
    <row r="15" spans="1:4">
      <c r="A15" s="4" t="s">
        <v>325</v>
      </c>
    </row>
    <row r="16" spans="1:4">
      <c r="A16" s="3" t="s">
        <v>317</v>
      </c>
    </row>
    <row r="17" spans="1:4">
      <c r="A17" s="4" t="s">
        <v>330</v>
      </c>
      <c r="B17" s="4" t="s">
        <v>334</v>
      </c>
      <c r="C17" s="4" t="s">
        <v>334</v>
      </c>
      <c r="D17" s="4" t="s">
        <v>334</v>
      </c>
    </row>
    <row r="18" spans="1:4">
      <c r="A18" s="4" t="s">
        <v>326</v>
      </c>
    </row>
    <row r="19" spans="1:4">
      <c r="A19" s="3" t="s">
        <v>317</v>
      </c>
    </row>
    <row r="20" spans="1:4">
      <c r="A20" s="4" t="s">
        <v>330</v>
      </c>
      <c r="B20" s="4" t="s">
        <v>334</v>
      </c>
      <c r="C20" s="4" t="s">
        <v>334</v>
      </c>
      <c r="D20" s="4" t="s">
        <v>334</v>
      </c>
    </row>
    <row r="21" spans="1:4">
      <c r="A21" s="4" t="s">
        <v>327</v>
      </c>
    </row>
    <row r="22" spans="1:4">
      <c r="A22" s="3" t="s">
        <v>317</v>
      </c>
    </row>
    <row r="23" spans="1:4">
      <c r="A23" s="4" t="s">
        <v>330</v>
      </c>
      <c r="B23" s="4" t="s">
        <v>335</v>
      </c>
      <c r="C23" s="4" t="s">
        <v>335</v>
      </c>
      <c r="D23" s="4" t="s">
        <v>33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6</v>
      </c>
      <c r="B1" s="2" t="s">
        <v>72</v>
      </c>
      <c r="D1" s="2" t="s">
        <v>1</v>
      </c>
    </row>
    <row r="2" spans="1:6">
      <c r="B2" s="2" t="s">
        <v>2</v>
      </c>
      <c r="C2" s="2" t="s">
        <v>26</v>
      </c>
      <c r="D2" s="2" t="s">
        <v>2</v>
      </c>
      <c r="E2" s="2" t="s">
        <v>26</v>
      </c>
      <c r="F2" s="2" t="s">
        <v>25</v>
      </c>
    </row>
    <row r="3" spans="1:6">
      <c r="A3" s="3" t="s">
        <v>337</v>
      </c>
    </row>
    <row r="4" spans="1:6">
      <c r="A4" s="4" t="s">
        <v>36</v>
      </c>
      <c r="B4" s="7" t="n">
        <v>21588</v>
      </c>
      <c r="C4" s="7" t="n">
        <v>21588</v>
      </c>
      <c r="D4" s="7" t="n">
        <v>21588</v>
      </c>
      <c r="E4" s="7" t="n">
        <v>21588</v>
      </c>
      <c r="F4" s="7" t="n">
        <v>21588</v>
      </c>
    </row>
    <row r="5" spans="1:6">
      <c r="A5" s="4" t="s">
        <v>338</v>
      </c>
    </row>
    <row r="6" spans="1:6">
      <c r="A6" s="3" t="s">
        <v>337</v>
      </c>
    </row>
    <row r="7" spans="1:6">
      <c r="A7" s="4" t="s">
        <v>339</v>
      </c>
      <c r="B7" s="7" t="n">
        <v>901</v>
      </c>
      <c r="C7" s="7" t="n">
        <v>901</v>
      </c>
      <c r="D7" s="7" t="n">
        <v>1802</v>
      </c>
      <c r="E7" s="7" t="n">
        <v>180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341</v>
      </c>
    </row>
    <row r="2" spans="1:2">
      <c r="A2" s="3" t="s">
        <v>149</v>
      </c>
    </row>
    <row r="3" spans="1:2">
      <c r="A3" s="4" t="s">
        <v>342</v>
      </c>
      <c r="B3" s="7" t="n">
        <v>1802</v>
      </c>
    </row>
    <row r="4" spans="1:2">
      <c r="A4" s="10" t="n">
        <v>2018</v>
      </c>
      <c r="B4" s="5" t="n">
        <v>3463</v>
      </c>
    </row>
    <row r="5" spans="1:2">
      <c r="A5" s="10" t="n">
        <v>2019</v>
      </c>
      <c r="B5" s="5" t="n">
        <v>3363</v>
      </c>
    </row>
    <row r="6" spans="1:2">
      <c r="A6" s="10" t="n">
        <v>2020</v>
      </c>
      <c r="B6" s="5" t="n">
        <v>2813</v>
      </c>
    </row>
    <row r="7" spans="1:2">
      <c r="A7" s="10" t="n">
        <v>2021</v>
      </c>
      <c r="B7" s="5" t="n">
        <v>2420</v>
      </c>
    </row>
    <row r="8" spans="1:2">
      <c r="A8" s="10" t="n">
        <v>2022</v>
      </c>
      <c r="B8" s="7" t="n">
        <v>24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3</v>
      </c>
      <c r="B1" s="2" t="s">
        <v>2</v>
      </c>
      <c r="C1" s="2" t="s">
        <v>25</v>
      </c>
      <c r="D1" s="2" t="s">
        <v>26</v>
      </c>
    </row>
    <row r="2" spans="1:4">
      <c r="A2" s="3" t="s">
        <v>337</v>
      </c>
    </row>
    <row r="3" spans="1:4">
      <c r="A3" s="4" t="s">
        <v>36</v>
      </c>
      <c r="B3" s="7" t="n">
        <v>21588</v>
      </c>
    </row>
    <row r="4" spans="1:4">
      <c r="A4" s="4" t="s">
        <v>344</v>
      </c>
      <c r="B4" s="5" t="n">
        <v>21588</v>
      </c>
      <c r="C4" s="7" t="n">
        <v>21588</v>
      </c>
      <c r="D4" s="7" t="n">
        <v>21588</v>
      </c>
    </row>
    <row r="5" spans="1:4">
      <c r="A5" s="4" t="s">
        <v>345</v>
      </c>
    </row>
    <row r="6" spans="1:4">
      <c r="A6" s="3" t="s">
        <v>337</v>
      </c>
    </row>
    <row r="7" spans="1:4">
      <c r="A7" s="4" t="s">
        <v>36</v>
      </c>
      <c r="B7" s="5" t="n">
        <v>17468</v>
      </c>
    </row>
    <row r="8" spans="1:4">
      <c r="A8" s="4" t="s">
        <v>344</v>
      </c>
      <c r="B8" s="5" t="n">
        <v>17468</v>
      </c>
    </row>
    <row r="9" spans="1:4">
      <c r="A9" s="4" t="s">
        <v>346</v>
      </c>
    </row>
    <row r="10" spans="1:4">
      <c r="A10" s="3" t="s">
        <v>337</v>
      </c>
    </row>
    <row r="11" spans="1:4">
      <c r="A11" s="4" t="s">
        <v>36</v>
      </c>
      <c r="B11" s="5" t="n">
        <v>14112</v>
      </c>
    </row>
    <row r="12" spans="1:4">
      <c r="A12" s="4" t="s">
        <v>344</v>
      </c>
      <c r="B12" s="5" t="n">
        <v>14112</v>
      </c>
    </row>
    <row r="13" spans="1:4">
      <c r="A13" s="4" t="s">
        <v>347</v>
      </c>
    </row>
    <row r="14" spans="1:4">
      <c r="A14" s="3" t="s">
        <v>337</v>
      </c>
    </row>
    <row r="15" spans="1:4">
      <c r="A15" s="4" t="s">
        <v>36</v>
      </c>
      <c r="B15" s="5" t="n">
        <v>3356</v>
      </c>
    </row>
    <row r="16" spans="1:4">
      <c r="A16" s="4" t="s">
        <v>344</v>
      </c>
      <c r="B16" s="5" t="n">
        <v>3356</v>
      </c>
    </row>
    <row r="17" spans="1:4">
      <c r="A17" s="4" t="s">
        <v>348</v>
      </c>
    </row>
    <row r="18" spans="1:4">
      <c r="A18" s="3" t="s">
        <v>337</v>
      </c>
    </row>
    <row r="19" spans="1:4">
      <c r="A19" s="4" t="s">
        <v>36</v>
      </c>
      <c r="B19" s="5" t="n">
        <v>4120</v>
      </c>
    </row>
    <row r="20" spans="1:4">
      <c r="A20" s="4" t="s">
        <v>344</v>
      </c>
      <c r="B20" s="7" t="n">
        <v>41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9</v>
      </c>
      <c r="B1" s="2" t="s">
        <v>350</v>
      </c>
      <c r="C1" s="2" t="s">
        <v>2</v>
      </c>
      <c r="D1" s="2" t="s">
        <v>26</v>
      </c>
    </row>
    <row r="2" spans="1:4">
      <c r="A2" s="3" t="s">
        <v>351</v>
      </c>
    </row>
    <row r="3" spans="1:4">
      <c r="A3" s="4" t="s">
        <v>120</v>
      </c>
      <c r="C3" s="7" t="n">
        <v>189267</v>
      </c>
      <c r="D3" s="7" t="n">
        <v>101825</v>
      </c>
    </row>
    <row r="4" spans="1:4">
      <c r="A4" s="4" t="s">
        <v>352</v>
      </c>
    </row>
    <row r="5" spans="1:4">
      <c r="A5" s="3" t="s">
        <v>351</v>
      </c>
    </row>
    <row r="6" spans="1:4">
      <c r="A6" s="4" t="s">
        <v>353</v>
      </c>
      <c r="B6" s="4" t="s">
        <v>354</v>
      </c>
    </row>
    <row r="7" spans="1:4">
      <c r="A7" s="4" t="s">
        <v>355</v>
      </c>
      <c r="B7" s="4" t="s">
        <v>354</v>
      </c>
    </row>
    <row r="8" spans="1:4">
      <c r="A8" s="4" t="s">
        <v>356</v>
      </c>
      <c r="B8" s="7" t="n">
        <v>9839</v>
      </c>
    </row>
    <row r="9" spans="1:4">
      <c r="A9" s="4" t="s">
        <v>357</v>
      </c>
      <c r="B9" s="5" t="n">
        <v>9178</v>
      </c>
    </row>
    <row r="10" spans="1:4">
      <c r="A10" s="4" t="s">
        <v>358</v>
      </c>
    </row>
    <row r="11" spans="1:4">
      <c r="A11" s="3" t="s">
        <v>351</v>
      </c>
    </row>
    <row r="12" spans="1:4">
      <c r="A12" s="4" t="s">
        <v>120</v>
      </c>
      <c r="B12" s="7" t="n">
        <v>805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360</v>
      </c>
    </row>
    <row r="2" spans="1:2">
      <c r="A2" s="3" t="s">
        <v>351</v>
      </c>
    </row>
    <row r="3" spans="1:2">
      <c r="A3" s="4" t="s">
        <v>40</v>
      </c>
      <c r="B3" s="7" t="n">
        <v>715</v>
      </c>
    </row>
    <row r="4" spans="1:2">
      <c r="A4" s="4" t="s">
        <v>352</v>
      </c>
    </row>
    <row r="5" spans="1:2">
      <c r="A5" s="3" t="s">
        <v>351</v>
      </c>
    </row>
    <row r="6" spans="1:2">
      <c r="A6" s="4" t="s">
        <v>40</v>
      </c>
      <c r="B6" s="7" t="n">
        <v>7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1</v>
      </c>
      <c r="B1" s="2" t="s">
        <v>2</v>
      </c>
      <c r="C1" s="2" t="s">
        <v>25</v>
      </c>
      <c r="D1" s="2" t="s">
        <v>26</v>
      </c>
    </row>
    <row r="2" spans="1:4">
      <c r="A2" s="3" t="s">
        <v>362</v>
      </c>
    </row>
    <row r="3" spans="1:4">
      <c r="A3" s="4" t="s">
        <v>363</v>
      </c>
      <c r="B3" s="7" t="n">
        <v>77120</v>
      </c>
      <c r="C3" s="7" t="n">
        <v>69574</v>
      </c>
      <c r="D3" s="7" t="n">
        <v>66256</v>
      </c>
    </row>
    <row r="4" spans="1:4">
      <c r="A4" s="4" t="s">
        <v>364</v>
      </c>
      <c r="B4" s="5" t="n">
        <v>-44940</v>
      </c>
      <c r="C4" s="5" t="n">
        <v>-40890</v>
      </c>
      <c r="D4" s="5" t="n">
        <v>-37759</v>
      </c>
    </row>
    <row r="5" spans="1:4">
      <c r="A5" s="4" t="s">
        <v>365</v>
      </c>
      <c r="B5" s="5" t="n">
        <v>32180</v>
      </c>
      <c r="C5" s="5" t="n">
        <v>28684</v>
      </c>
      <c r="D5" s="5" t="n">
        <v>28497</v>
      </c>
    </row>
    <row r="6" spans="1:4">
      <c r="A6" s="4" t="s">
        <v>366</v>
      </c>
    </row>
    <row r="7" spans="1:4">
      <c r="A7" s="3" t="s">
        <v>362</v>
      </c>
    </row>
    <row r="8" spans="1:4">
      <c r="A8" s="4" t="s">
        <v>363</v>
      </c>
      <c r="B8" s="5" t="n">
        <v>11284</v>
      </c>
      <c r="C8" s="5" t="n">
        <v>4707</v>
      </c>
      <c r="D8" s="5" t="n">
        <v>9462</v>
      </c>
    </row>
    <row r="9" spans="1:4">
      <c r="A9" s="4" t="s">
        <v>367</v>
      </c>
    </row>
    <row r="10" spans="1:4">
      <c r="A10" s="3" t="s">
        <v>362</v>
      </c>
    </row>
    <row r="11" spans="1:4">
      <c r="A11" s="4" t="s">
        <v>363</v>
      </c>
      <c r="B11" s="5" t="n">
        <v>3298</v>
      </c>
      <c r="C11" s="5" t="n">
        <v>3347</v>
      </c>
      <c r="D11" s="5" t="n">
        <v>3318</v>
      </c>
    </row>
    <row r="12" spans="1:4">
      <c r="A12" s="4" t="s">
        <v>368</v>
      </c>
    </row>
    <row r="13" spans="1:4">
      <c r="A13" s="3" t="s">
        <v>362</v>
      </c>
    </row>
    <row r="14" spans="1:4">
      <c r="A14" s="4" t="s">
        <v>363</v>
      </c>
      <c r="B14" s="5" t="n">
        <v>49383</v>
      </c>
      <c r="C14" s="5" t="n">
        <v>48224</v>
      </c>
      <c r="D14" s="5" t="n">
        <v>41812</v>
      </c>
    </row>
    <row r="15" spans="1:4">
      <c r="A15" s="4" t="s">
        <v>369</v>
      </c>
    </row>
    <row r="16" spans="1:4">
      <c r="A16" s="3" t="s">
        <v>362</v>
      </c>
    </row>
    <row r="17" spans="1:4">
      <c r="A17" s="4" t="s">
        <v>363</v>
      </c>
      <c r="B17" s="7" t="n">
        <v>13155</v>
      </c>
      <c r="C17" s="7" t="n">
        <v>13296</v>
      </c>
      <c r="D17" s="7" t="n">
        <v>1166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72</v>
      </c>
      <c r="D1" s="2" t="s">
        <v>1</v>
      </c>
    </row>
    <row r="2" spans="1:5">
      <c r="B2" s="2" t="s">
        <v>2</v>
      </c>
      <c r="C2" s="2" t="s">
        <v>26</v>
      </c>
      <c r="D2" s="2" t="s">
        <v>2</v>
      </c>
      <c r="E2" s="2" t="s">
        <v>26</v>
      </c>
    </row>
    <row r="3" spans="1:5">
      <c r="A3" s="3" t="s">
        <v>155</v>
      </c>
    </row>
    <row r="4" spans="1:5">
      <c r="A4" s="4" t="s">
        <v>371</v>
      </c>
      <c r="B4" s="7" t="n">
        <v>2245</v>
      </c>
      <c r="C4" s="7" t="n">
        <v>2835</v>
      </c>
      <c r="D4" s="7" t="n">
        <v>4671</v>
      </c>
      <c r="E4" s="7" t="n">
        <v>612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72</v>
      </c>
      <c r="B1" s="2" t="s">
        <v>2</v>
      </c>
      <c r="C1" s="2" t="s">
        <v>25</v>
      </c>
      <c r="D1" s="2" t="s">
        <v>26</v>
      </c>
    </row>
    <row r="2" spans="1:4">
      <c r="A2" s="3" t="s">
        <v>373</v>
      </c>
    </row>
    <row r="3" spans="1:4">
      <c r="A3" s="4" t="s">
        <v>374</v>
      </c>
      <c r="B3" s="7" t="n">
        <v>171731</v>
      </c>
      <c r="C3" s="7" t="n">
        <v>137487</v>
      </c>
      <c r="D3" s="7" t="n">
        <v>190348</v>
      </c>
    </row>
    <row r="4" spans="1:4">
      <c r="A4" s="4" t="s">
        <v>375</v>
      </c>
      <c r="B4" s="5" t="n">
        <v>-46882</v>
      </c>
      <c r="C4" s="5" t="n">
        <v>-5493</v>
      </c>
      <c r="D4" s="5" t="n">
        <v>-46400</v>
      </c>
    </row>
    <row r="5" spans="1:4">
      <c r="A5" s="4" t="s">
        <v>376</v>
      </c>
      <c r="B5" s="5" t="n">
        <v>124849</v>
      </c>
      <c r="C5" s="5" t="n">
        <v>131994</v>
      </c>
      <c r="D5" s="5" t="n">
        <v>143948</v>
      </c>
    </row>
    <row r="6" spans="1:4">
      <c r="A6" s="4" t="s">
        <v>377</v>
      </c>
    </row>
    <row r="7" spans="1:4">
      <c r="A7" s="3" t="s">
        <v>373</v>
      </c>
    </row>
    <row r="8" spans="1:4">
      <c r="A8" s="4" t="s">
        <v>378</v>
      </c>
      <c r="B8" s="5" t="n">
        <v>44132</v>
      </c>
      <c r="D8" s="5" t="n">
        <v>46400</v>
      </c>
    </row>
    <row r="9" spans="1:4">
      <c r="A9" s="4" t="s">
        <v>379</v>
      </c>
    </row>
    <row r="10" spans="1:4">
      <c r="A10" s="3" t="s">
        <v>373</v>
      </c>
    </row>
    <row r="11" spans="1:4">
      <c r="A11" s="4" t="s">
        <v>378</v>
      </c>
      <c r="B11" s="5" t="n">
        <v>109313</v>
      </c>
    </row>
    <row r="12" spans="1:4">
      <c r="A12" s="4" t="s">
        <v>380</v>
      </c>
      <c r="B12" s="5" t="n">
        <v>-3533</v>
      </c>
    </row>
    <row r="13" spans="1:4">
      <c r="A13" s="4" t="s">
        <v>375</v>
      </c>
      <c r="B13" s="5" t="n">
        <v>-2750</v>
      </c>
    </row>
    <row r="14" spans="1:4">
      <c r="A14" s="4" t="s">
        <v>376</v>
      </c>
      <c r="B14" s="5" t="n">
        <v>109313</v>
      </c>
    </row>
    <row r="15" spans="1:4">
      <c r="A15" s="4" t="s">
        <v>381</v>
      </c>
    </row>
    <row r="16" spans="1:4">
      <c r="A16" s="3" t="s">
        <v>373</v>
      </c>
    </row>
    <row r="17" spans="1:4">
      <c r="A17" s="4" t="s">
        <v>378</v>
      </c>
      <c r="C17" s="5" t="n">
        <v>122226</v>
      </c>
      <c r="D17" s="5" t="n">
        <v>130279</v>
      </c>
    </row>
    <row r="18" spans="1:4">
      <c r="A18" s="4" t="s">
        <v>382</v>
      </c>
      <c r="C18" s="5" t="n">
        <v>-1377</v>
      </c>
      <c r="D18" s="5" t="n">
        <v>-1624</v>
      </c>
    </row>
    <row r="19" spans="1:4">
      <c r="A19" s="4" t="s">
        <v>380</v>
      </c>
      <c r="C19" s="5" t="n">
        <v>-3388</v>
      </c>
      <c r="D19" s="5" t="n">
        <v>-4052</v>
      </c>
    </row>
    <row r="20" spans="1:4">
      <c r="A20" s="4" t="s">
        <v>383</v>
      </c>
    </row>
    <row r="21" spans="1:4">
      <c r="A21" s="3" t="s">
        <v>373</v>
      </c>
    </row>
    <row r="22" spans="1:4">
      <c r="A22" s="4" t="s">
        <v>378</v>
      </c>
      <c r="B22" s="5" t="n">
        <v>21819</v>
      </c>
      <c r="C22" s="7" t="n">
        <v>20026</v>
      </c>
      <c r="D22" s="7" t="n">
        <v>19345</v>
      </c>
    </row>
    <row r="23" spans="1:4">
      <c r="A23" s="4" t="s">
        <v>374</v>
      </c>
      <c r="B23" s="7" t="n">
        <v>218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72</v>
      </c>
      <c r="D1" s="2" t="s">
        <v>1</v>
      </c>
    </row>
    <row r="2" spans="1:5">
      <c r="B2" s="2" t="s">
        <v>2</v>
      </c>
      <c r="C2" s="2" t="s">
        <v>26</v>
      </c>
      <c r="D2" s="2" t="s">
        <v>2</v>
      </c>
      <c r="E2" s="2" t="s">
        <v>26</v>
      </c>
    </row>
    <row r="3" spans="1:5">
      <c r="A3" s="3" t="s">
        <v>94</v>
      </c>
    </row>
    <row r="4" spans="1:5">
      <c r="A4" s="4" t="s">
        <v>86</v>
      </c>
      <c r="B4" s="7" t="n">
        <v>136</v>
      </c>
      <c r="C4" s="7" t="n">
        <v>-1986</v>
      </c>
      <c r="D4" s="7" t="n">
        <v>-16640</v>
      </c>
      <c r="E4" s="7" t="n">
        <v>-14289</v>
      </c>
    </row>
    <row r="5" spans="1:5">
      <c r="A5" s="3" t="s">
        <v>95</v>
      </c>
    </row>
    <row r="6" spans="1:5">
      <c r="A6" s="4" t="s">
        <v>96</v>
      </c>
      <c r="B6" s="5" t="n">
        <v>139</v>
      </c>
      <c r="C6" s="5" t="n">
        <v>124</v>
      </c>
      <c r="D6" s="5" t="n">
        <v>184</v>
      </c>
      <c r="E6" s="5" t="n">
        <v>339</v>
      </c>
    </row>
    <row r="7" spans="1:5">
      <c r="A7" s="4" t="s">
        <v>97</v>
      </c>
      <c r="B7" s="7" t="n">
        <v>275</v>
      </c>
      <c r="C7" s="7" t="n">
        <v>-1862</v>
      </c>
      <c r="D7" s="7" t="n">
        <v>-16456</v>
      </c>
      <c r="E7" s="7" t="n">
        <v>-1395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7"/>
    <col customWidth="1" max="2" min="2" width="15"/>
  </cols>
  <sheetData>
    <row r="1" spans="1:2">
      <c r="A1" s="1" t="s">
        <v>384</v>
      </c>
      <c r="B1" s="2" t="s">
        <v>1</v>
      </c>
    </row>
    <row r="2" spans="1:2">
      <c r="B2" s="2" t="s">
        <v>2</v>
      </c>
    </row>
    <row r="3" spans="1:2">
      <c r="A3" s="4" t="s">
        <v>377</v>
      </c>
    </row>
    <row r="4" spans="1:2">
      <c r="A4" s="3" t="s">
        <v>373</v>
      </c>
    </row>
    <row r="5" spans="1:2">
      <c r="A5" s="4" t="s">
        <v>385</v>
      </c>
      <c r="B5" s="5" t="n">
        <v>2019</v>
      </c>
    </row>
    <row r="6" spans="1:2">
      <c r="A6" s="4" t="s">
        <v>379</v>
      </c>
    </row>
    <row r="7" spans="1:2">
      <c r="A7" s="3" t="s">
        <v>373</v>
      </c>
    </row>
    <row r="8" spans="1:2">
      <c r="A8" s="4" t="s">
        <v>385</v>
      </c>
      <c r="B8" s="5" t="n">
        <v>2022</v>
      </c>
    </row>
    <row r="9" spans="1:2">
      <c r="A9" s="4" t="s">
        <v>381</v>
      </c>
    </row>
    <row r="10" spans="1:2">
      <c r="A10" s="3" t="s">
        <v>373</v>
      </c>
    </row>
    <row r="11" spans="1:2">
      <c r="A11" s="4" t="s">
        <v>385</v>
      </c>
      <c r="B11" s="5" t="n">
        <v>2019</v>
      </c>
    </row>
    <row r="12" spans="1:2">
      <c r="A12" s="4" t="s">
        <v>383</v>
      </c>
    </row>
    <row r="13" spans="1:2">
      <c r="A13" s="3" t="s">
        <v>373</v>
      </c>
    </row>
    <row r="14" spans="1:2">
      <c r="A14" s="4" t="s">
        <v>385</v>
      </c>
      <c r="B14" s="5" t="n">
        <v>20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1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s>
  <sheetData>
    <row r="1" spans="1:11">
      <c r="A1" s="1" t="s">
        <v>386</v>
      </c>
      <c r="B1" s="2" t="s">
        <v>387</v>
      </c>
      <c r="C1" s="2" t="s">
        <v>388</v>
      </c>
      <c r="D1" s="2" t="s">
        <v>389</v>
      </c>
      <c r="E1" s="2" t="s">
        <v>2</v>
      </c>
      <c r="F1" s="2" t="s">
        <v>26</v>
      </c>
      <c r="G1" s="2" t="s">
        <v>2</v>
      </c>
      <c r="H1" s="2" t="s">
        <v>26</v>
      </c>
      <c r="I1" s="2" t="s">
        <v>25</v>
      </c>
      <c r="J1" s="2" t="s">
        <v>272</v>
      </c>
      <c r="K1" s="2" t="s">
        <v>390</v>
      </c>
    </row>
    <row r="2" spans="1:11">
      <c r="A2" s="3" t="s">
        <v>373</v>
      </c>
    </row>
    <row r="3" spans="1:11">
      <c r="A3" s="4" t="s">
        <v>82</v>
      </c>
      <c r="F3" s="7" t="n">
        <v>91000</v>
      </c>
      <c r="H3" s="7" t="n">
        <v>176000</v>
      </c>
    </row>
    <row r="4" spans="1:11">
      <c r="A4" s="4" t="s">
        <v>49</v>
      </c>
      <c r="E4" s="7" t="n">
        <v>124849000</v>
      </c>
      <c r="F4" s="5" t="n">
        <v>143948000</v>
      </c>
      <c r="G4" s="7" t="n">
        <v>124849000</v>
      </c>
      <c r="H4" s="5" t="n">
        <v>143948000</v>
      </c>
      <c r="I4" s="7" t="n">
        <v>131994000</v>
      </c>
    </row>
    <row r="5" spans="1:11">
      <c r="A5" s="4" t="s">
        <v>43</v>
      </c>
      <c r="E5" s="5" t="n">
        <v>46882000</v>
      </c>
      <c r="F5" s="5" t="n">
        <v>46400000</v>
      </c>
      <c r="G5" s="5" t="n">
        <v>46882000</v>
      </c>
      <c r="H5" s="5" t="n">
        <v>46400000</v>
      </c>
      <c r="I5" s="5" t="n">
        <v>5493000</v>
      </c>
    </row>
    <row r="6" spans="1:11">
      <c r="A6" s="4" t="s">
        <v>374</v>
      </c>
      <c r="E6" s="7" t="n">
        <v>171731000</v>
      </c>
      <c r="F6" s="5" t="n">
        <v>190348000</v>
      </c>
      <c r="G6" s="5" t="n">
        <v>171731000</v>
      </c>
      <c r="H6" s="5" t="n">
        <v>190348000</v>
      </c>
      <c r="I6" s="7" t="n">
        <v>137487000</v>
      </c>
    </row>
    <row r="7" spans="1:11">
      <c r="A7" s="4" t="s">
        <v>108</v>
      </c>
      <c r="G7" s="5" t="n">
        <v>1921000</v>
      </c>
      <c r="H7" s="5" t="n">
        <v>923000</v>
      </c>
    </row>
    <row r="8" spans="1:11">
      <c r="A8" s="4" t="s">
        <v>379</v>
      </c>
    </row>
    <row r="9" spans="1:11">
      <c r="A9" s="3" t="s">
        <v>373</v>
      </c>
    </row>
    <row r="10" spans="1:11">
      <c r="A10" s="4" t="s">
        <v>391</v>
      </c>
      <c r="B10" s="4" t="s">
        <v>392</v>
      </c>
    </row>
    <row r="11" spans="1:11">
      <c r="A11" s="4" t="s">
        <v>393</v>
      </c>
      <c r="E11" s="4" t="s">
        <v>394</v>
      </c>
    </row>
    <row r="12" spans="1:11">
      <c r="A12" s="4" t="s">
        <v>395</v>
      </c>
      <c r="E12" s="7" t="n">
        <v>2139000</v>
      </c>
    </row>
    <row r="13" spans="1:11">
      <c r="A13" s="4" t="s">
        <v>396</v>
      </c>
      <c r="E13" s="5" t="n">
        <v>170000</v>
      </c>
    </row>
    <row r="14" spans="1:11">
      <c r="A14" s="4" t="s">
        <v>397</v>
      </c>
      <c r="B14" s="7" t="n">
        <v>140000000</v>
      </c>
    </row>
    <row r="15" spans="1:11">
      <c r="A15" s="4" t="s">
        <v>398</v>
      </c>
      <c r="B15" s="5" t="n">
        <v>110000000</v>
      </c>
    </row>
    <row r="16" spans="1:11">
      <c r="A16" s="4" t="s">
        <v>399</v>
      </c>
      <c r="B16" s="5" t="n">
        <v>118167000</v>
      </c>
    </row>
    <row r="17" spans="1:11">
      <c r="A17" s="4" t="s">
        <v>400</v>
      </c>
      <c r="B17" s="7" t="n">
        <v>30000000</v>
      </c>
    </row>
    <row r="18" spans="1:11">
      <c r="A18" s="4" t="s">
        <v>401</v>
      </c>
      <c r="B18" s="4" t="s">
        <v>402</v>
      </c>
    </row>
    <row r="19" spans="1:11">
      <c r="A19" s="4" t="s">
        <v>403</v>
      </c>
      <c r="B19" s="4" t="s">
        <v>404</v>
      </c>
    </row>
    <row r="20" spans="1:11">
      <c r="A20" s="4" t="s">
        <v>49</v>
      </c>
      <c r="E20" s="5" t="n">
        <v>109313000</v>
      </c>
      <c r="G20" s="5" t="n">
        <v>109313000</v>
      </c>
    </row>
    <row r="21" spans="1:11">
      <c r="A21" s="4" t="s">
        <v>43</v>
      </c>
      <c r="E21" s="5" t="n">
        <v>2750000</v>
      </c>
      <c r="G21" s="7" t="n">
        <v>2750000</v>
      </c>
    </row>
    <row r="22" spans="1:11">
      <c r="A22" s="4" t="s">
        <v>405</v>
      </c>
    </row>
    <row r="23" spans="1:11">
      <c r="A23" s="3" t="s">
        <v>373</v>
      </c>
    </row>
    <row r="24" spans="1:11">
      <c r="A24" s="4" t="s">
        <v>406</v>
      </c>
      <c r="B24" s="4" t="s">
        <v>407</v>
      </c>
    </row>
    <row r="25" spans="1:11">
      <c r="A25" s="4" t="s">
        <v>408</v>
      </c>
    </row>
    <row r="26" spans="1:11">
      <c r="A26" s="3" t="s">
        <v>373</v>
      </c>
    </row>
    <row r="27" spans="1:11">
      <c r="A27" s="4" t="s">
        <v>406</v>
      </c>
      <c r="B27" s="4" t="s">
        <v>409</v>
      </c>
    </row>
    <row r="28" spans="1:11">
      <c r="A28" s="4" t="s">
        <v>410</v>
      </c>
    </row>
    <row r="29" spans="1:11">
      <c r="A29" s="3" t="s">
        <v>373</v>
      </c>
    </row>
    <row r="30" spans="1:11">
      <c r="A30" s="4" t="s">
        <v>406</v>
      </c>
      <c r="B30" s="4" t="s">
        <v>289</v>
      </c>
    </row>
    <row r="31" spans="1:11">
      <c r="A31" s="4" t="s">
        <v>411</v>
      </c>
    </row>
    <row r="32" spans="1:11">
      <c r="A32" s="3" t="s">
        <v>373</v>
      </c>
    </row>
    <row r="33" spans="1:11">
      <c r="A33" s="4" t="s">
        <v>391</v>
      </c>
      <c r="B33" s="4" t="s">
        <v>412</v>
      </c>
    </row>
    <row r="34" spans="1:11">
      <c r="A34" s="4" t="s">
        <v>413</v>
      </c>
      <c r="B34" s="4" t="s">
        <v>414</v>
      </c>
    </row>
    <row r="35" spans="1:11">
      <c r="A35" s="4" t="s">
        <v>383</v>
      </c>
    </row>
    <row r="36" spans="1:11">
      <c r="A36" s="3" t="s">
        <v>373</v>
      </c>
    </row>
    <row r="37" spans="1:11">
      <c r="A37" s="4" t="s">
        <v>401</v>
      </c>
      <c r="G37" s="4" t="s">
        <v>415</v>
      </c>
    </row>
    <row r="38" spans="1:11">
      <c r="A38" s="4" t="s">
        <v>416</v>
      </c>
      <c r="G38" s="4" t="s">
        <v>417</v>
      </c>
    </row>
    <row r="39" spans="1:11">
      <c r="A39" s="4" t="s">
        <v>374</v>
      </c>
      <c r="E39" s="5" t="n">
        <v>21819000</v>
      </c>
      <c r="G39" s="7" t="n">
        <v>21819000</v>
      </c>
    </row>
    <row r="40" spans="1:11">
      <c r="A40" s="4" t="s">
        <v>418</v>
      </c>
      <c r="E40" s="5" t="n">
        <v>6642000</v>
      </c>
      <c r="G40" s="5" t="n">
        <v>6642000</v>
      </c>
    </row>
    <row r="41" spans="1:11">
      <c r="A41" s="4" t="s">
        <v>108</v>
      </c>
      <c r="E41" s="5" t="n">
        <v>833000</v>
      </c>
    </row>
    <row r="42" spans="1:11">
      <c r="A42" s="4" t="s">
        <v>418</v>
      </c>
      <c r="E42" s="5" t="n">
        <v>27242000</v>
      </c>
      <c r="G42" s="5" t="n">
        <v>27242000</v>
      </c>
    </row>
    <row r="43" spans="1:11">
      <c r="A43" s="4" t="s">
        <v>419</v>
      </c>
    </row>
    <row r="44" spans="1:11">
      <c r="A44" s="3" t="s">
        <v>373</v>
      </c>
    </row>
    <row r="45" spans="1:11">
      <c r="A45" s="4" t="s">
        <v>420</v>
      </c>
      <c r="J45" s="4" t="s">
        <v>421</v>
      </c>
    </row>
    <row r="46" spans="1:11">
      <c r="A46" s="4" t="s">
        <v>422</v>
      </c>
      <c r="J46" s="4" t="s">
        <v>409</v>
      </c>
    </row>
    <row r="47" spans="1:11">
      <c r="A47" s="4" t="s">
        <v>423</v>
      </c>
    </row>
    <row r="48" spans="1:11">
      <c r="A48" s="3" t="s">
        <v>373</v>
      </c>
    </row>
    <row r="49" spans="1:11">
      <c r="A49" s="4" t="s">
        <v>424</v>
      </c>
      <c r="E49" s="7" t="n">
        <v>109313000</v>
      </c>
      <c r="G49" s="7" t="n">
        <v>109313000</v>
      </c>
    </row>
    <row r="50" spans="1:11">
      <c r="A50" s="4" t="s">
        <v>381</v>
      </c>
    </row>
    <row r="51" spans="1:11">
      <c r="A51" s="3" t="s">
        <v>373</v>
      </c>
    </row>
    <row r="52" spans="1:11">
      <c r="A52" s="4" t="s">
        <v>397</v>
      </c>
      <c r="D52" s="7" t="n">
        <v>145000000</v>
      </c>
    </row>
    <row r="53" spans="1:11">
      <c r="A53" s="4" t="s">
        <v>425</v>
      </c>
      <c r="D53" s="7" t="n">
        <v>2900000</v>
      </c>
    </row>
    <row r="54" spans="1:11">
      <c r="A54" s="4" t="s">
        <v>426</v>
      </c>
      <c r="G54" s="4" t="s">
        <v>427</v>
      </c>
    </row>
    <row r="55" spans="1:11">
      <c r="A55" s="4" t="s">
        <v>428</v>
      </c>
      <c r="G55" s="4" t="s">
        <v>429</v>
      </c>
    </row>
    <row r="56" spans="1:11">
      <c r="A56" s="4" t="s">
        <v>430</v>
      </c>
      <c r="E56" s="4" t="s">
        <v>431</v>
      </c>
      <c r="G56" s="4" t="s">
        <v>431</v>
      </c>
    </row>
    <row r="57" spans="1:11">
      <c r="A57" s="4" t="s">
        <v>432</v>
      </c>
    </row>
    <row r="58" spans="1:11">
      <c r="A58" s="3" t="s">
        <v>373</v>
      </c>
    </row>
    <row r="59" spans="1:11">
      <c r="A59" s="4" t="s">
        <v>433</v>
      </c>
      <c r="D59" s="4" t="s">
        <v>434</v>
      </c>
    </row>
    <row r="60" spans="1:11">
      <c r="A60" s="4" t="s">
        <v>435</v>
      </c>
    </row>
    <row r="61" spans="1:11">
      <c r="A61" s="3" t="s">
        <v>373</v>
      </c>
    </row>
    <row r="62" spans="1:11">
      <c r="A62" s="4" t="s">
        <v>433</v>
      </c>
      <c r="D62" s="4" t="s">
        <v>436</v>
      </c>
    </row>
    <row r="63" spans="1:11">
      <c r="A63" s="4" t="s">
        <v>437</v>
      </c>
    </row>
    <row r="64" spans="1:11">
      <c r="A64" s="3" t="s">
        <v>373</v>
      </c>
    </row>
    <row r="65" spans="1:11">
      <c r="A65" s="4" t="s">
        <v>391</v>
      </c>
      <c r="D65" s="4" t="s">
        <v>409</v>
      </c>
    </row>
    <row r="66" spans="1:11">
      <c r="A66" s="4" t="s">
        <v>438</v>
      </c>
    </row>
    <row r="67" spans="1:11">
      <c r="A67" s="3" t="s">
        <v>373</v>
      </c>
    </row>
    <row r="68" spans="1:11">
      <c r="A68" s="4" t="s">
        <v>439</v>
      </c>
      <c r="G68" s="4" t="s">
        <v>440</v>
      </c>
    </row>
    <row r="69" spans="1:11">
      <c r="A69" s="4" t="s">
        <v>441</v>
      </c>
      <c r="G69" s="4" t="s">
        <v>442</v>
      </c>
    </row>
    <row r="70" spans="1:11">
      <c r="A70" s="4" t="s">
        <v>420</v>
      </c>
      <c r="E70" s="4" t="s">
        <v>443</v>
      </c>
      <c r="G70" s="4" t="s">
        <v>443</v>
      </c>
    </row>
    <row r="71" spans="1:11">
      <c r="A71" s="4" t="s">
        <v>444</v>
      </c>
    </row>
    <row r="72" spans="1:11">
      <c r="A72" s="3" t="s">
        <v>373</v>
      </c>
    </row>
    <row r="73" spans="1:11">
      <c r="A73" s="4" t="s">
        <v>445</v>
      </c>
      <c r="F73" s="5" t="n">
        <v>91000</v>
      </c>
      <c r="H73" s="5" t="n">
        <v>176000</v>
      </c>
    </row>
    <row r="74" spans="1:11">
      <c r="A74" s="4" t="s">
        <v>82</v>
      </c>
      <c r="F74" s="7" t="n">
        <v>91000</v>
      </c>
      <c r="H74" s="7" t="n">
        <v>176000</v>
      </c>
    </row>
    <row r="75" spans="1:11">
      <c r="A75" s="4" t="s">
        <v>377</v>
      </c>
    </row>
    <row r="76" spans="1:11">
      <c r="A76" s="3" t="s">
        <v>373</v>
      </c>
    </row>
    <row r="77" spans="1:11">
      <c r="A77" s="4" t="s">
        <v>446</v>
      </c>
      <c r="G77" s="4" t="s">
        <v>447</v>
      </c>
    </row>
    <row r="78" spans="1:11">
      <c r="A78" s="4" t="s">
        <v>393</v>
      </c>
      <c r="E78" s="4" t="s">
        <v>448</v>
      </c>
      <c r="F78" s="4" t="s">
        <v>449</v>
      </c>
      <c r="G78" s="4" t="s">
        <v>450</v>
      </c>
      <c r="H78" s="4" t="s">
        <v>451</v>
      </c>
    </row>
    <row r="79" spans="1:11">
      <c r="A79" s="4" t="s">
        <v>395</v>
      </c>
      <c r="E79" s="7" t="n">
        <v>250000</v>
      </c>
      <c r="F79" s="7" t="n">
        <v>167000</v>
      </c>
      <c r="G79" s="7" t="n">
        <v>263000</v>
      </c>
      <c r="H79" s="7" t="n">
        <v>234000</v>
      </c>
    </row>
    <row r="80" spans="1:11">
      <c r="A80" s="4" t="s">
        <v>396</v>
      </c>
      <c r="E80" s="5" t="n">
        <v>104000</v>
      </c>
      <c r="F80" s="5" t="n">
        <v>194000</v>
      </c>
      <c r="G80" s="5" t="n">
        <v>299000</v>
      </c>
      <c r="H80" s="5" t="n">
        <v>389000</v>
      </c>
    </row>
    <row r="81" spans="1:11">
      <c r="A81" s="4" t="s">
        <v>452</v>
      </c>
      <c r="E81" s="5" t="n">
        <v>83000</v>
      </c>
      <c r="F81" s="5" t="n">
        <v>87000</v>
      </c>
      <c r="G81" s="5" t="n">
        <v>199000</v>
      </c>
      <c r="H81" s="5" t="n">
        <v>192000</v>
      </c>
    </row>
    <row r="82" spans="1:11">
      <c r="A82" s="4" t="s">
        <v>453</v>
      </c>
      <c r="E82" s="7" t="n">
        <v>44132000</v>
      </c>
      <c r="F82" s="7" t="n">
        <v>46400000</v>
      </c>
      <c r="G82" s="7" t="n">
        <v>44132000</v>
      </c>
      <c r="H82" s="7" t="n">
        <v>46400000</v>
      </c>
    </row>
    <row r="83" spans="1:11">
      <c r="A83" s="4" t="s">
        <v>454</v>
      </c>
    </row>
    <row r="84" spans="1:11">
      <c r="A84" s="3" t="s">
        <v>373</v>
      </c>
    </row>
    <row r="85" spans="1:11">
      <c r="A85" s="4" t="s">
        <v>455</v>
      </c>
      <c r="C85" s="7" t="n">
        <v>125000000</v>
      </c>
      <c r="D85" s="7" t="n">
        <v>175000000</v>
      </c>
      <c r="K85" s="7" t="n">
        <v>175000000</v>
      </c>
    </row>
    <row r="86" spans="1:11">
      <c r="A86" s="4" t="s">
        <v>456</v>
      </c>
      <c r="C86" s="7" t="n">
        <v>-50000000</v>
      </c>
    </row>
    <row r="87" spans="1:11">
      <c r="A87" s="4" t="s">
        <v>457</v>
      </c>
    </row>
    <row r="88" spans="1:11">
      <c r="A88" s="3" t="s">
        <v>373</v>
      </c>
    </row>
    <row r="89" spans="1:11">
      <c r="A89" s="4" t="s">
        <v>433</v>
      </c>
      <c r="D89" s="4" t="s">
        <v>458</v>
      </c>
    </row>
    <row r="90" spans="1:11">
      <c r="A90" s="4" t="s">
        <v>459</v>
      </c>
    </row>
    <row r="91" spans="1:11">
      <c r="A91" s="3" t="s">
        <v>373</v>
      </c>
    </row>
    <row r="92" spans="1:11">
      <c r="A92" s="4" t="s">
        <v>433</v>
      </c>
      <c r="D92" s="4" t="s">
        <v>409</v>
      </c>
    </row>
    <row r="93" spans="1:11">
      <c r="A93" s="4" t="s">
        <v>460</v>
      </c>
    </row>
    <row r="94" spans="1:11">
      <c r="A94" s="3" t="s">
        <v>373</v>
      </c>
    </row>
    <row r="95" spans="1:11">
      <c r="A95" s="4" t="s">
        <v>461</v>
      </c>
      <c r="E95" s="4" t="s">
        <v>293</v>
      </c>
      <c r="G95" s="4" t="s">
        <v>293</v>
      </c>
    </row>
    <row r="96" spans="1:11">
      <c r="A96" s="4" t="s">
        <v>462</v>
      </c>
      <c r="G96" s="4" t="s">
        <v>414</v>
      </c>
    </row>
    <row r="97" spans="1:11">
      <c r="A97" s="4" t="s">
        <v>374</v>
      </c>
      <c r="E97" s="7" t="n">
        <v>3082000</v>
      </c>
      <c r="G97" s="7" t="n">
        <v>3082000</v>
      </c>
    </row>
    <row r="98" spans="1:11">
      <c r="A98" s="4" t="s">
        <v>463</v>
      </c>
    </row>
    <row r="99" spans="1:11">
      <c r="A99" s="3" t="s">
        <v>373</v>
      </c>
    </row>
    <row r="100" spans="1:11">
      <c r="A100" s="4" t="s">
        <v>461</v>
      </c>
      <c r="E100" s="4" t="s">
        <v>464</v>
      </c>
      <c r="G100" s="4" t="s">
        <v>464</v>
      </c>
    </row>
    <row r="101" spans="1:11">
      <c r="A101" s="4" t="s">
        <v>462</v>
      </c>
      <c r="G101" s="4" t="s">
        <v>465</v>
      </c>
    </row>
    <row r="102" spans="1:11">
      <c r="A102" s="4" t="s">
        <v>374</v>
      </c>
      <c r="E102" s="7" t="n">
        <v>12095000</v>
      </c>
      <c r="G102" s="7" t="n">
        <v>12095000</v>
      </c>
    </row>
    <row r="103" spans="1:11">
      <c r="A103" s="4" t="s">
        <v>466</v>
      </c>
    </row>
    <row r="104" spans="1:11">
      <c r="A104" s="3" t="s">
        <v>373</v>
      </c>
    </row>
    <row r="105" spans="1:11">
      <c r="A105" s="4" t="s">
        <v>428</v>
      </c>
      <c r="G105" s="4" t="s">
        <v>4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68</v>
      </c>
      <c r="B1" s="2" t="s">
        <v>72</v>
      </c>
    </row>
    <row r="2" spans="1:5">
      <c r="B2" s="2" t="s">
        <v>2</v>
      </c>
      <c r="C2" s="2" t="s">
        <v>469</v>
      </c>
      <c r="D2" s="2" t="s">
        <v>26</v>
      </c>
      <c r="E2" s="2" t="s">
        <v>470</v>
      </c>
    </row>
    <row r="3" spans="1:5">
      <c r="A3" s="3" t="s">
        <v>471</v>
      </c>
    </row>
    <row r="4" spans="1:5">
      <c r="A4" s="4" t="s">
        <v>215</v>
      </c>
      <c r="C4" s="7" t="n">
        <v>98119</v>
      </c>
      <c r="E4" s="7" t="n">
        <v>81606</v>
      </c>
    </row>
    <row r="5" spans="1:5">
      <c r="A5" s="4" t="s">
        <v>217</v>
      </c>
      <c r="B5" s="7" t="n">
        <v>82754</v>
      </c>
      <c r="D5" s="7" t="n">
        <v>68371</v>
      </c>
    </row>
    <row r="6" spans="1:5">
      <c r="A6" s="4" t="s">
        <v>472</v>
      </c>
    </row>
    <row r="7" spans="1:5">
      <c r="A7" s="3" t="s">
        <v>471</v>
      </c>
    </row>
    <row r="8" spans="1:5">
      <c r="A8" s="4" t="s">
        <v>215</v>
      </c>
      <c r="B8" s="5" t="n">
        <v>-1739</v>
      </c>
      <c r="C8" s="5" t="n">
        <v>-1784</v>
      </c>
      <c r="D8" s="5" t="n">
        <v>-1704</v>
      </c>
      <c r="E8" s="5" t="n">
        <v>-1919</v>
      </c>
    </row>
    <row r="9" spans="1:5">
      <c r="A9" s="4" t="s">
        <v>473</v>
      </c>
      <c r="B9" s="5" t="n">
        <v>139</v>
      </c>
      <c r="C9" s="5" t="n">
        <v>45</v>
      </c>
      <c r="D9" s="5" t="n">
        <v>124</v>
      </c>
      <c r="E9" s="5" t="n">
        <v>215</v>
      </c>
    </row>
    <row r="10" spans="1:5">
      <c r="A10" s="4" t="s">
        <v>474</v>
      </c>
      <c r="B10" s="5" t="n">
        <v>0</v>
      </c>
      <c r="C10" s="5" t="n">
        <v>0</v>
      </c>
      <c r="D10" s="5" t="n">
        <v>0</v>
      </c>
      <c r="E10" s="5" t="n">
        <v>0</v>
      </c>
    </row>
    <row r="11" spans="1:5">
      <c r="A11" s="4" t="s">
        <v>217</v>
      </c>
      <c r="B11" s="7" t="n">
        <v>-1600</v>
      </c>
      <c r="C11" s="7" t="n">
        <v>-1739</v>
      </c>
      <c r="D11" s="7" t="n">
        <v>-1580</v>
      </c>
      <c r="E11" s="7" t="n">
        <v>-1704</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75</v>
      </c>
      <c r="B1" s="2" t="s">
        <v>72</v>
      </c>
    </row>
    <row r="2" spans="1:5">
      <c r="B2" s="2" t="s">
        <v>2</v>
      </c>
      <c r="C2" s="2" t="s">
        <v>469</v>
      </c>
      <c r="D2" s="2" t="s">
        <v>26</v>
      </c>
      <c r="E2" s="2" t="s">
        <v>470</v>
      </c>
    </row>
    <row r="3" spans="1:5">
      <c r="A3" s="3" t="s">
        <v>476</v>
      </c>
    </row>
    <row r="4" spans="1:5">
      <c r="A4" s="4" t="s">
        <v>477</v>
      </c>
      <c r="B4" s="7" t="n">
        <v>160</v>
      </c>
      <c r="C4" s="7" t="n">
        <v>561</v>
      </c>
      <c r="D4" s="7" t="n">
        <v>253</v>
      </c>
      <c r="E4" s="7" t="n">
        <v>375</v>
      </c>
    </row>
    <row r="5" spans="1:5">
      <c r="A5" s="4" t="s">
        <v>478</v>
      </c>
      <c r="B5" s="5" t="n">
        <v>44</v>
      </c>
      <c r="C5" s="5" t="n">
        <v>173</v>
      </c>
      <c r="D5" s="5" t="n">
        <v>383</v>
      </c>
      <c r="E5" s="5" t="n">
        <v>166</v>
      </c>
    </row>
    <row r="6" spans="1:5">
      <c r="A6" s="4" t="s">
        <v>479</v>
      </c>
      <c r="B6" s="5" t="n">
        <v>-161</v>
      </c>
      <c r="C6" s="5" t="n">
        <v>-574</v>
      </c>
      <c r="D6" s="5" t="n">
        <v>-460</v>
      </c>
      <c r="E6" s="5" t="n">
        <v>-288</v>
      </c>
    </row>
    <row r="7" spans="1:5">
      <c r="A7" s="4" t="s">
        <v>480</v>
      </c>
      <c r="B7" s="5" t="n">
        <v>43</v>
      </c>
      <c r="C7" s="5" t="n">
        <v>160</v>
      </c>
      <c r="D7" s="5" t="n">
        <v>176</v>
      </c>
      <c r="E7" s="5" t="n">
        <v>253</v>
      </c>
    </row>
    <row r="8" spans="1:5">
      <c r="A8" s="4" t="s">
        <v>481</v>
      </c>
    </row>
    <row r="9" spans="1:5">
      <c r="A9" s="3" t="s">
        <v>476</v>
      </c>
    </row>
    <row r="10" spans="1:5">
      <c r="A10" s="4" t="s">
        <v>477</v>
      </c>
      <c r="B10" s="5" t="n">
        <v>160</v>
      </c>
      <c r="C10" s="5" t="n">
        <v>561</v>
      </c>
      <c r="D10" s="5" t="n">
        <v>253</v>
      </c>
      <c r="E10" s="5" t="n">
        <v>375</v>
      </c>
    </row>
    <row r="11" spans="1:5">
      <c r="A11" s="4" t="s">
        <v>478</v>
      </c>
      <c r="B11" s="5" t="n">
        <v>44</v>
      </c>
      <c r="C11" s="5" t="n">
        <v>173</v>
      </c>
      <c r="D11" s="5" t="n">
        <v>383</v>
      </c>
      <c r="E11" s="5" t="n">
        <v>166</v>
      </c>
    </row>
    <row r="12" spans="1:5">
      <c r="A12" s="4" t="s">
        <v>479</v>
      </c>
      <c r="B12" s="5" t="n">
        <v>-161</v>
      </c>
      <c r="C12" s="5" t="n">
        <v>-574</v>
      </c>
      <c r="D12" s="5" t="n">
        <v>-460</v>
      </c>
      <c r="E12" s="5" t="n">
        <v>-288</v>
      </c>
    </row>
    <row r="13" spans="1:5">
      <c r="A13" s="4" t="s">
        <v>480</v>
      </c>
      <c r="B13" s="7" t="n">
        <v>43</v>
      </c>
      <c r="C13" s="7" t="n">
        <v>160</v>
      </c>
      <c r="D13" s="7" t="n">
        <v>176</v>
      </c>
      <c r="E13" s="7" t="n">
        <v>253</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82</v>
      </c>
      <c r="B1" s="2" t="s">
        <v>1</v>
      </c>
    </row>
    <row r="2" spans="1:2">
      <c r="B2" s="2" t="s">
        <v>483</v>
      </c>
    </row>
    <row r="3" spans="1:2">
      <c r="A3" s="3" t="s">
        <v>166</v>
      </c>
    </row>
    <row r="4" spans="1:2">
      <c r="A4" s="4" t="s">
        <v>484</v>
      </c>
      <c r="B4" s="5"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5</v>
      </c>
      <c r="B1" s="2" t="s">
        <v>72</v>
      </c>
      <c r="D1" s="2" t="s">
        <v>1</v>
      </c>
    </row>
    <row r="2" spans="1:6">
      <c r="B2" s="2" t="s">
        <v>2</v>
      </c>
      <c r="C2" s="2" t="s">
        <v>26</v>
      </c>
      <c r="D2" s="2" t="s">
        <v>2</v>
      </c>
      <c r="E2" s="2" t="s">
        <v>26</v>
      </c>
      <c r="F2" s="2" t="s">
        <v>25</v>
      </c>
    </row>
    <row r="3" spans="1:6">
      <c r="A3" s="3" t="s">
        <v>486</v>
      </c>
    </row>
    <row r="4" spans="1:6">
      <c r="A4" s="4" t="s">
        <v>487</v>
      </c>
      <c r="B4" s="7" t="n">
        <v>160177</v>
      </c>
      <c r="C4" s="7" t="n">
        <v>145858</v>
      </c>
      <c r="D4" s="7" t="n">
        <v>257288</v>
      </c>
      <c r="E4" s="7" t="n">
        <v>239583</v>
      </c>
    </row>
    <row r="5" spans="1:6">
      <c r="A5" s="3" t="s">
        <v>488</v>
      </c>
    </row>
    <row r="6" spans="1:6">
      <c r="A6" s="4" t="s">
        <v>76</v>
      </c>
      <c r="B6" s="5" t="n">
        <v>60495</v>
      </c>
      <c r="C6" s="5" t="n">
        <v>55599</v>
      </c>
      <c r="D6" s="5" t="n">
        <v>95019</v>
      </c>
      <c r="E6" s="5" t="n">
        <v>91064</v>
      </c>
    </row>
    <row r="7" spans="1:6">
      <c r="A7" s="3" t="s">
        <v>489</v>
      </c>
    </row>
    <row r="8" spans="1:6">
      <c r="A8" s="4" t="s">
        <v>490</v>
      </c>
      <c r="B8" s="5" t="n">
        <v>8730</v>
      </c>
      <c r="C8" s="5" t="n">
        <v>2004</v>
      </c>
      <c r="D8" s="5" t="n">
        <v>-4387</v>
      </c>
      <c r="E8" s="5" t="n">
        <v>-10008</v>
      </c>
    </row>
    <row r="9" spans="1:6">
      <c r="A9" s="4" t="s">
        <v>491</v>
      </c>
      <c r="B9" s="5" t="n">
        <v>8495</v>
      </c>
      <c r="C9" s="5" t="n">
        <v>4364</v>
      </c>
      <c r="D9" s="5" t="n">
        <v>12545</v>
      </c>
      <c r="E9" s="5" t="n">
        <v>8669</v>
      </c>
    </row>
    <row r="10" spans="1:6">
      <c r="A10" s="4" t="s">
        <v>84</v>
      </c>
      <c r="B10" s="5" t="n">
        <v>235</v>
      </c>
      <c r="C10" s="5" t="n">
        <v>-2360</v>
      </c>
      <c r="D10" s="5" t="n">
        <v>-16932</v>
      </c>
      <c r="E10" s="5" t="n">
        <v>-18677</v>
      </c>
    </row>
    <row r="11" spans="1:6">
      <c r="A11" s="3" t="s">
        <v>492</v>
      </c>
    </row>
    <row r="12" spans="1:6">
      <c r="A12" s="4" t="s">
        <v>493</v>
      </c>
      <c r="B12" s="5" t="n">
        <v>338307</v>
      </c>
      <c r="C12" s="5" t="n">
        <v>345909</v>
      </c>
      <c r="D12" s="5" t="n">
        <v>338307</v>
      </c>
      <c r="E12" s="5" t="n">
        <v>345909</v>
      </c>
      <c r="F12" s="7" t="n">
        <v>287607</v>
      </c>
    </row>
    <row r="13" spans="1:6">
      <c r="A13" s="3" t="s">
        <v>494</v>
      </c>
    </row>
    <row r="14" spans="1:6">
      <c r="A14" s="4" t="s">
        <v>495</v>
      </c>
      <c r="B14" s="5" t="n">
        <v>4317</v>
      </c>
      <c r="C14" s="5" t="n">
        <v>5428</v>
      </c>
      <c r="D14" s="5" t="n">
        <v>8756</v>
      </c>
      <c r="E14" s="5" t="n">
        <v>10998</v>
      </c>
    </row>
    <row r="15" spans="1:6">
      <c r="A15" s="3" t="s">
        <v>496</v>
      </c>
    </row>
    <row r="16" spans="1:6">
      <c r="A16" s="4" t="s">
        <v>497</v>
      </c>
      <c r="B16" s="5" t="n">
        <v>5430</v>
      </c>
      <c r="C16" s="5" t="n">
        <v>6333</v>
      </c>
      <c r="D16" s="5" t="n">
        <v>9217</v>
      </c>
      <c r="E16" s="5" t="n">
        <v>8799</v>
      </c>
    </row>
    <row r="17" spans="1:6">
      <c r="A17" s="4" t="s">
        <v>498</v>
      </c>
    </row>
    <row r="18" spans="1:6">
      <c r="A18" s="3" t="s">
        <v>486</v>
      </c>
    </row>
    <row r="19" spans="1:6">
      <c r="A19" s="4" t="s">
        <v>487</v>
      </c>
      <c r="B19" s="5" t="n">
        <v>141344</v>
      </c>
      <c r="C19" s="5" t="n">
        <v>130491</v>
      </c>
      <c r="D19" s="5" t="n">
        <v>233297</v>
      </c>
      <c r="E19" s="5" t="n">
        <v>216465</v>
      </c>
    </row>
    <row r="20" spans="1:6">
      <c r="A20" s="3" t="s">
        <v>488</v>
      </c>
    </row>
    <row r="21" spans="1:6">
      <c r="A21" s="4" t="s">
        <v>76</v>
      </c>
      <c r="B21" s="5" t="n">
        <v>50440</v>
      </c>
      <c r="C21" s="5" t="n">
        <v>48098</v>
      </c>
      <c r="D21" s="5" t="n">
        <v>82939</v>
      </c>
      <c r="E21" s="5" t="n">
        <v>79583</v>
      </c>
    </row>
    <row r="22" spans="1:6">
      <c r="A22" s="3" t="s">
        <v>492</v>
      </c>
    </row>
    <row r="23" spans="1:6">
      <c r="A23" s="4" t="s">
        <v>493</v>
      </c>
      <c r="B23" s="5" t="n">
        <v>276588</v>
      </c>
      <c r="C23" s="5" t="n">
        <v>271182</v>
      </c>
      <c r="D23" s="5" t="n">
        <v>276588</v>
      </c>
      <c r="E23" s="5" t="n">
        <v>271182</v>
      </c>
      <c r="F23" s="5" t="n">
        <v>206353</v>
      </c>
    </row>
    <row r="24" spans="1:6">
      <c r="A24" s="3" t="s">
        <v>494</v>
      </c>
    </row>
    <row r="25" spans="1:6">
      <c r="A25" s="4" t="s">
        <v>495</v>
      </c>
      <c r="B25" s="5" t="n">
        <v>3353</v>
      </c>
      <c r="C25" s="5" t="n">
        <v>4029</v>
      </c>
      <c r="D25" s="5" t="n">
        <v>6832</v>
      </c>
      <c r="E25" s="5" t="n">
        <v>8421</v>
      </c>
    </row>
    <row r="26" spans="1:6">
      <c r="A26" s="3" t="s">
        <v>496</v>
      </c>
    </row>
    <row r="27" spans="1:6">
      <c r="A27" s="4" t="s">
        <v>497</v>
      </c>
      <c r="B27" s="5" t="n">
        <v>4768</v>
      </c>
      <c r="C27" s="5" t="n">
        <v>5700</v>
      </c>
      <c r="D27" s="5" t="n">
        <v>8053</v>
      </c>
      <c r="E27" s="5" t="n">
        <v>7586</v>
      </c>
    </row>
    <row r="28" spans="1:6">
      <c r="A28" s="4" t="s">
        <v>499</v>
      </c>
    </row>
    <row r="29" spans="1:6">
      <c r="A29" s="3" t="s">
        <v>486</v>
      </c>
    </row>
    <row r="30" spans="1:6">
      <c r="A30" s="4" t="s">
        <v>487</v>
      </c>
      <c r="B30" s="5" t="n">
        <v>18833</v>
      </c>
      <c r="C30" s="5" t="n">
        <v>15367</v>
      </c>
      <c r="D30" s="5" t="n">
        <v>23991</v>
      </c>
      <c r="E30" s="5" t="n">
        <v>23118</v>
      </c>
    </row>
    <row r="31" spans="1:6">
      <c r="A31" s="3" t="s">
        <v>488</v>
      </c>
    </row>
    <row r="32" spans="1:6">
      <c r="A32" s="4" t="s">
        <v>76</v>
      </c>
      <c r="B32" s="5" t="n">
        <v>10055</v>
      </c>
      <c r="C32" s="5" t="n">
        <v>7501</v>
      </c>
      <c r="D32" s="5" t="n">
        <v>12080</v>
      </c>
      <c r="E32" s="5" t="n">
        <v>11481</v>
      </c>
    </row>
    <row r="33" spans="1:6">
      <c r="A33" s="3" t="s">
        <v>492</v>
      </c>
    </row>
    <row r="34" spans="1:6">
      <c r="A34" s="4" t="s">
        <v>493</v>
      </c>
      <c r="B34" s="5" t="n">
        <v>56630</v>
      </c>
      <c r="C34" s="5" t="n">
        <v>60115</v>
      </c>
      <c r="D34" s="5" t="n">
        <v>56630</v>
      </c>
      <c r="E34" s="5" t="n">
        <v>60115</v>
      </c>
      <c r="F34" s="5" t="n">
        <v>47461</v>
      </c>
    </row>
    <row r="35" spans="1:6">
      <c r="A35" s="3" t="s">
        <v>494</v>
      </c>
    </row>
    <row r="36" spans="1:6">
      <c r="A36" s="4" t="s">
        <v>495</v>
      </c>
      <c r="B36" s="5" t="n">
        <v>964</v>
      </c>
      <c r="C36" s="5" t="n">
        <v>1398</v>
      </c>
      <c r="D36" s="5" t="n">
        <v>1924</v>
      </c>
      <c r="E36" s="5" t="n">
        <v>2577</v>
      </c>
    </row>
    <row r="37" spans="1:6">
      <c r="A37" s="3" t="s">
        <v>496</v>
      </c>
    </row>
    <row r="38" spans="1:6">
      <c r="A38" s="4" t="s">
        <v>497</v>
      </c>
      <c r="B38" s="5" t="n">
        <v>662</v>
      </c>
      <c r="C38" s="5" t="n">
        <v>633</v>
      </c>
      <c r="D38" s="5" t="n">
        <v>1164</v>
      </c>
      <c r="E38" s="5" t="n">
        <v>1213</v>
      </c>
    </row>
    <row r="39" spans="1:6">
      <c r="A39" s="4" t="s">
        <v>481</v>
      </c>
    </row>
    <row r="40" spans="1:6">
      <c r="A40" s="3" t="s">
        <v>492</v>
      </c>
    </row>
    <row r="41" spans="1:6">
      <c r="A41" s="4" t="s">
        <v>493</v>
      </c>
      <c r="B41" s="7" t="n">
        <v>5089</v>
      </c>
      <c r="C41" s="7" t="n">
        <v>14612</v>
      </c>
      <c r="D41" s="7" t="n">
        <v>5089</v>
      </c>
      <c r="E41" s="7" t="n">
        <v>14612</v>
      </c>
      <c r="F41" s="7" t="n">
        <v>3379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72</v>
      </c>
      <c r="D1" s="2" t="s">
        <v>1</v>
      </c>
    </row>
    <row r="2" spans="1:5">
      <c r="B2" s="2" t="s">
        <v>2</v>
      </c>
      <c r="C2" s="2" t="s">
        <v>26</v>
      </c>
      <c r="D2" s="2" t="s">
        <v>2</v>
      </c>
      <c r="E2" s="2" t="s">
        <v>26</v>
      </c>
    </row>
    <row r="3" spans="1:5">
      <c r="A3" s="3" t="s">
        <v>501</v>
      </c>
    </row>
    <row r="4" spans="1:5">
      <c r="A4" s="4" t="s">
        <v>502</v>
      </c>
      <c r="B4" s="7" t="n">
        <v>160177</v>
      </c>
      <c r="C4" s="7" t="n">
        <v>145858</v>
      </c>
      <c r="D4" s="7" t="n">
        <v>257288</v>
      </c>
      <c r="E4" s="7" t="n">
        <v>239583</v>
      </c>
    </row>
    <row r="5" spans="1:5">
      <c r="A5" s="4" t="s">
        <v>498</v>
      </c>
    </row>
    <row r="6" spans="1:5">
      <c r="A6" s="3" t="s">
        <v>501</v>
      </c>
    </row>
    <row r="7" spans="1:5">
      <c r="A7" s="4" t="s">
        <v>503</v>
      </c>
      <c r="B7" s="5" t="n">
        <v>-1856</v>
      </c>
      <c r="C7" s="5" t="n">
        <v>-1172</v>
      </c>
      <c r="D7" s="5" t="n">
        <v>-3473</v>
      </c>
      <c r="E7" s="5" t="n">
        <v>-2352</v>
      </c>
    </row>
    <row r="8" spans="1:5">
      <c r="A8" s="4" t="s">
        <v>502</v>
      </c>
      <c r="B8" s="5" t="n">
        <v>141344</v>
      </c>
      <c r="C8" s="5" t="n">
        <v>130491</v>
      </c>
      <c r="D8" s="5" t="n">
        <v>233297</v>
      </c>
      <c r="E8" s="5" t="n">
        <v>216465</v>
      </c>
    </row>
    <row r="9" spans="1:5">
      <c r="A9" s="4" t="s">
        <v>504</v>
      </c>
    </row>
    <row r="10" spans="1:5">
      <c r="A10" s="3" t="s">
        <v>501</v>
      </c>
    </row>
    <row r="11" spans="1:5">
      <c r="A11" s="4" t="s">
        <v>505</v>
      </c>
      <c r="B11" s="5" t="n">
        <v>76756</v>
      </c>
      <c r="C11" s="5" t="n">
        <v>74722</v>
      </c>
      <c r="D11" s="5" t="n">
        <v>134955</v>
      </c>
      <c r="E11" s="5" t="n">
        <v>127689</v>
      </c>
    </row>
    <row r="12" spans="1:5">
      <c r="A12" s="4" t="s">
        <v>506</v>
      </c>
    </row>
    <row r="13" spans="1:5">
      <c r="A13" s="3" t="s">
        <v>501</v>
      </c>
    </row>
    <row r="14" spans="1:5">
      <c r="A14" s="4" t="s">
        <v>505</v>
      </c>
      <c r="B14" s="5" t="n">
        <v>42774</v>
      </c>
      <c r="C14" s="5" t="n">
        <v>34486</v>
      </c>
      <c r="D14" s="5" t="n">
        <v>65370</v>
      </c>
      <c r="E14" s="5" t="n">
        <v>55672</v>
      </c>
    </row>
    <row r="15" spans="1:5">
      <c r="A15" s="4" t="s">
        <v>507</v>
      </c>
    </row>
    <row r="16" spans="1:5">
      <c r="A16" s="3" t="s">
        <v>501</v>
      </c>
    </row>
    <row r="17" spans="1:5">
      <c r="A17" s="4" t="s">
        <v>505</v>
      </c>
      <c r="B17" s="5" t="n">
        <v>10238</v>
      </c>
      <c r="C17" s="5" t="n">
        <v>9850</v>
      </c>
      <c r="D17" s="5" t="n">
        <v>16420</v>
      </c>
      <c r="E17" s="5" t="n">
        <v>16437</v>
      </c>
    </row>
    <row r="18" spans="1:5">
      <c r="A18" s="4" t="s">
        <v>508</v>
      </c>
    </row>
    <row r="19" spans="1:5">
      <c r="A19" s="3" t="s">
        <v>501</v>
      </c>
    </row>
    <row r="20" spans="1:5">
      <c r="A20" s="4" t="s">
        <v>505</v>
      </c>
      <c r="B20" s="5" t="n">
        <v>4502</v>
      </c>
      <c r="C20" s="5" t="n">
        <v>4556</v>
      </c>
      <c r="D20" s="5" t="n">
        <v>9286</v>
      </c>
      <c r="E20" s="5" t="n">
        <v>9238</v>
      </c>
    </row>
    <row r="21" spans="1:5">
      <c r="A21" s="4" t="s">
        <v>509</v>
      </c>
    </row>
    <row r="22" spans="1:5">
      <c r="A22" s="3" t="s">
        <v>501</v>
      </c>
    </row>
    <row r="23" spans="1:5">
      <c r="A23" s="4" t="s">
        <v>505</v>
      </c>
      <c r="B23" s="5" t="n">
        <v>6476</v>
      </c>
      <c r="C23" s="5" t="n">
        <v>6062</v>
      </c>
      <c r="D23" s="5" t="n">
        <v>6746</v>
      </c>
      <c r="E23" s="5" t="n">
        <v>6554</v>
      </c>
    </row>
    <row r="24" spans="1:5">
      <c r="A24" s="4" t="s">
        <v>510</v>
      </c>
    </row>
    <row r="25" spans="1:5">
      <c r="A25" s="3" t="s">
        <v>501</v>
      </c>
    </row>
    <row r="26" spans="1:5">
      <c r="A26" s="4" t="s">
        <v>505</v>
      </c>
      <c r="B26" s="5" t="n">
        <v>2454</v>
      </c>
      <c r="C26" s="5" t="n">
        <v>1987</v>
      </c>
      <c r="D26" s="5" t="n">
        <v>3993</v>
      </c>
      <c r="E26" s="5" t="n">
        <v>3227</v>
      </c>
    </row>
    <row r="27" spans="1:5">
      <c r="A27" s="4" t="s">
        <v>499</v>
      </c>
    </row>
    <row r="28" spans="1:5">
      <c r="A28" s="3" t="s">
        <v>501</v>
      </c>
    </row>
    <row r="29" spans="1:5">
      <c r="A29" s="4" t="s">
        <v>502</v>
      </c>
      <c r="B29" s="5" t="n">
        <v>18833</v>
      </c>
      <c r="C29" s="5" t="n">
        <v>15367</v>
      </c>
      <c r="D29" s="5" t="n">
        <v>23991</v>
      </c>
      <c r="E29" s="5" t="n">
        <v>23118</v>
      </c>
    </row>
    <row r="30" spans="1:5">
      <c r="A30" s="4" t="s">
        <v>511</v>
      </c>
    </row>
    <row r="31" spans="1:5">
      <c r="A31" s="3" t="s">
        <v>501</v>
      </c>
    </row>
    <row r="32" spans="1:5">
      <c r="A32" s="4" t="s">
        <v>502</v>
      </c>
      <c r="B32" s="7" t="n">
        <v>18833</v>
      </c>
      <c r="C32" s="7" t="n">
        <v>15367</v>
      </c>
      <c r="D32" s="7" t="n">
        <v>23991</v>
      </c>
      <c r="E32" s="7" t="n">
        <v>2311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8</v>
      </c>
      <c r="B1" s="2" t="s">
        <v>1</v>
      </c>
    </row>
    <row r="2" spans="1:3">
      <c r="B2" s="2" t="s">
        <v>2</v>
      </c>
      <c r="C2" s="2" t="s">
        <v>26</v>
      </c>
    </row>
    <row r="3" spans="1:3">
      <c r="A3" s="3" t="s">
        <v>99</v>
      </c>
    </row>
    <row r="4" spans="1:3">
      <c r="A4" s="4" t="s">
        <v>100</v>
      </c>
      <c r="B4" s="7" t="n">
        <v>-16640</v>
      </c>
      <c r="C4" s="7" t="n">
        <v>-14289</v>
      </c>
    </row>
    <row r="5" spans="1:3">
      <c r="A5" s="3" t="s">
        <v>101</v>
      </c>
    </row>
    <row r="6" spans="1:3">
      <c r="A6" s="4" t="s">
        <v>102</v>
      </c>
      <c r="B6" s="5" t="n">
        <v>6473</v>
      </c>
      <c r="C6" s="5" t="n">
        <v>7923</v>
      </c>
    </row>
    <row r="7" spans="1:3">
      <c r="A7" s="4" t="s">
        <v>103</v>
      </c>
      <c r="B7" s="5" t="n">
        <v>2283</v>
      </c>
      <c r="C7" s="5" t="n">
        <v>3075</v>
      </c>
    </row>
    <row r="8" spans="1:3">
      <c r="A8" s="4" t="s">
        <v>104</v>
      </c>
      <c r="B8" s="5" t="n">
        <v>797</v>
      </c>
      <c r="C8" s="5" t="n">
        <v>1027</v>
      </c>
    </row>
    <row r="9" spans="1:3">
      <c r="A9" s="4" t="s">
        <v>82</v>
      </c>
      <c r="C9" s="5" t="n">
        <v>-176</v>
      </c>
    </row>
    <row r="10" spans="1:3">
      <c r="A10" s="4" t="s">
        <v>83</v>
      </c>
      <c r="B10" s="5" t="n">
        <v>4298</v>
      </c>
    </row>
    <row r="11" spans="1:3">
      <c r="A11" s="4" t="s">
        <v>105</v>
      </c>
      <c r="B11" s="5" t="n">
        <v>-30</v>
      </c>
      <c r="C11" s="5" t="n">
        <v>-904</v>
      </c>
    </row>
    <row r="12" spans="1:3">
      <c r="A12" s="4" t="s">
        <v>106</v>
      </c>
      <c r="B12" s="5" t="n">
        <v>1091</v>
      </c>
      <c r="C12" s="5" t="n">
        <v>715</v>
      </c>
    </row>
    <row r="13" spans="1:3">
      <c r="A13" s="4" t="s">
        <v>107</v>
      </c>
      <c r="B13" s="5" t="n">
        <v>-7</v>
      </c>
      <c r="C13" s="5" t="n">
        <v>1</v>
      </c>
    </row>
    <row r="14" spans="1:3">
      <c r="A14" s="4" t="s">
        <v>108</v>
      </c>
      <c r="B14" s="5" t="n">
        <v>1921</v>
      </c>
      <c r="C14" s="5" t="n">
        <v>923</v>
      </c>
    </row>
    <row r="15" spans="1:3">
      <c r="A15" s="3" t="s">
        <v>109</v>
      </c>
    </row>
    <row r="16" spans="1:3">
      <c r="A16" s="4" t="s">
        <v>110</v>
      </c>
      <c r="B16" s="5" t="n">
        <v>-25665</v>
      </c>
      <c r="C16" s="5" t="n">
        <v>-20239</v>
      </c>
    </row>
    <row r="17" spans="1:3">
      <c r="A17" s="4" t="s">
        <v>111</v>
      </c>
      <c r="B17" s="5" t="n">
        <v>-51254</v>
      </c>
      <c r="C17" s="5" t="n">
        <v>-52469</v>
      </c>
    </row>
    <row r="18" spans="1:3">
      <c r="A18" s="4" t="s">
        <v>31</v>
      </c>
      <c r="B18" s="5" t="n">
        <v>-1526</v>
      </c>
      <c r="C18" s="5" t="n">
        <v>72</v>
      </c>
    </row>
    <row r="19" spans="1:3">
      <c r="A19" s="4" t="s">
        <v>32</v>
      </c>
      <c r="B19" s="5" t="n">
        <v>233</v>
      </c>
      <c r="C19" s="5" t="n">
        <v>-5425</v>
      </c>
    </row>
    <row r="20" spans="1:3">
      <c r="A20" s="4" t="s">
        <v>44</v>
      </c>
      <c r="B20" s="5" t="n">
        <v>37141</v>
      </c>
      <c r="C20" s="5" t="n">
        <v>42122</v>
      </c>
    </row>
    <row r="21" spans="1:3">
      <c r="A21" s="4" t="s">
        <v>112</v>
      </c>
      <c r="B21" s="5" t="n">
        <v>-5353</v>
      </c>
      <c r="C21" s="5" t="n">
        <v>-3334</v>
      </c>
    </row>
    <row r="22" spans="1:3">
      <c r="A22" s="4" t="s">
        <v>113</v>
      </c>
      <c r="B22" s="5" t="n">
        <v>-46238</v>
      </c>
      <c r="C22" s="5" t="n">
        <v>-40978</v>
      </c>
    </row>
    <row r="23" spans="1:3">
      <c r="A23" s="3" t="s">
        <v>114</v>
      </c>
    </row>
    <row r="24" spans="1:3">
      <c r="A24" s="4" t="s">
        <v>115</v>
      </c>
      <c r="B24" s="5" t="n">
        <v>-8167</v>
      </c>
      <c r="C24" s="5" t="n">
        <v>-7490</v>
      </c>
    </row>
    <row r="25" spans="1:3">
      <c r="A25" s="4" t="s">
        <v>116</v>
      </c>
      <c r="B25" s="5" t="n">
        <v>-1050</v>
      </c>
      <c r="C25" s="5" t="n">
        <v>-1309</v>
      </c>
    </row>
    <row r="26" spans="1:3">
      <c r="A26" s="4" t="s">
        <v>117</v>
      </c>
      <c r="B26" s="5" t="n">
        <v>-9217</v>
      </c>
      <c r="C26" s="5" t="n">
        <v>-8799</v>
      </c>
    </row>
    <row r="27" spans="1:3">
      <c r="A27" s="3" t="s">
        <v>118</v>
      </c>
    </row>
    <row r="28" spans="1:3">
      <c r="A28" s="4" t="s">
        <v>119</v>
      </c>
      <c r="B28" s="5" t="n">
        <v>220485</v>
      </c>
      <c r="C28" s="5" t="n">
        <v>146404</v>
      </c>
    </row>
    <row r="29" spans="1:3">
      <c r="A29" s="4" t="s">
        <v>120</v>
      </c>
      <c r="B29" s="5" t="n">
        <v>-189267</v>
      </c>
      <c r="C29" s="5" t="n">
        <v>-101825</v>
      </c>
    </row>
    <row r="30" spans="1:3">
      <c r="A30" s="4" t="s">
        <v>121</v>
      </c>
      <c r="B30" s="5" t="n">
        <v>-4009</v>
      </c>
    </row>
    <row r="31" spans="1:3">
      <c r="A31" s="4" t="s">
        <v>122</v>
      </c>
      <c r="B31" s="5" t="n">
        <v>27209</v>
      </c>
      <c r="C31" s="5" t="n">
        <v>44579</v>
      </c>
    </row>
    <row r="32" spans="1:3">
      <c r="A32" s="4" t="s">
        <v>123</v>
      </c>
      <c r="B32" s="5" t="n">
        <v>49</v>
      </c>
      <c r="C32" s="5" t="n">
        <v>903</v>
      </c>
    </row>
    <row r="33" spans="1:3">
      <c r="A33" s="4" t="s">
        <v>124</v>
      </c>
      <c r="B33" s="5" t="n">
        <v>-28197</v>
      </c>
      <c r="C33" s="5" t="n">
        <v>-4295</v>
      </c>
    </row>
    <row r="34" spans="1:3">
      <c r="A34" s="4" t="s">
        <v>125</v>
      </c>
      <c r="B34" s="5" t="n">
        <v>35097</v>
      </c>
      <c r="C34" s="5" t="n">
        <v>12865</v>
      </c>
    </row>
    <row r="35" spans="1:3">
      <c r="A35" s="4" t="s">
        <v>126</v>
      </c>
      <c r="B35" s="5" t="n">
        <v>6900</v>
      </c>
      <c r="C35" s="5" t="n">
        <v>8570</v>
      </c>
    </row>
    <row r="36" spans="1:3">
      <c r="A36" s="3" t="s">
        <v>127</v>
      </c>
    </row>
    <row r="37" spans="1:3">
      <c r="A37" s="4" t="s">
        <v>128</v>
      </c>
      <c r="B37" s="5" t="n">
        <v>5529</v>
      </c>
      <c r="C37" s="5" t="n">
        <v>6895</v>
      </c>
    </row>
    <row r="38" spans="1:3">
      <c r="A38" s="4" t="s">
        <v>129</v>
      </c>
      <c r="B38" s="7" t="n">
        <v>244</v>
      </c>
      <c r="C38" s="7" t="n">
        <v>11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10:17Z</dcterms:created>
  <dcterms:modified xmlns:dcterms="http://purl.org/dc/terms/" xmlns:xsi="http://www.w3.org/2001/XMLSchema-instance" xsi:type="dcterms:W3CDTF">2017-08-09T16:10:17Z</dcterms:modified>
</cp:coreProperties>
</file>